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Statements" sheetId="8" r:id="rId8"/>
    <s:sheet name="Nature of Business and Liquidit" sheetId="9" r:id="rId9"/>
    <s:sheet name="Significant Accounting Policies" sheetId="10" r:id="rId10"/>
    <s:sheet name="Reverse Stock Split" sheetId="11" r:id="rId11"/>
    <s:sheet name="Earnings Per Share Applicable t" sheetId="12" r:id="rId12"/>
    <s:sheet name="Loan Payable" sheetId="13" r:id="rId13"/>
    <s:sheet name="Employee Share-Based Compensati" sheetId="14" r:id="rId14"/>
    <s:sheet name="Stock Issuance" sheetId="15" r:id="rId15"/>
    <s:sheet name="Business Segments" sheetId="16" r:id="rId16"/>
    <s:sheet name="Related Party Transactions" sheetId="17" r:id="rId17"/>
    <s:sheet name="Commitments and Contingencies" sheetId="18" r:id="rId18"/>
    <s:sheet name="Subsequent Events" sheetId="19" r:id="rId19"/>
    <s:sheet name="Significant Accounting Polici20" sheetId="20" r:id="rId20"/>
    <s:sheet name="Significant Accounting Polici21" sheetId="21" r:id="rId21"/>
    <s:sheet name="Earnings Per Share Applicable22" sheetId="22" r:id="rId22"/>
    <s:sheet name="Loan Payable (Tables)" sheetId="23" r:id="rId23"/>
    <s:sheet name="Employee Share-Based Compensa24" sheetId="24" r:id="rId24"/>
    <s:sheet name="Stock Issuance (Tables)" sheetId="25" r:id="rId25"/>
    <s:sheet name="Business Segments (Tables)" sheetId="26" r:id="rId26"/>
    <s:sheet name="Commitments and Contingencies (" sheetId="27" r:id="rId27"/>
    <s:sheet name="Nature of Business and Liquid28" sheetId="28" r:id="rId28"/>
    <s:sheet name="Significant Accounting Polici29" sheetId="29" r:id="rId29"/>
    <s:sheet name="Significant Accounting Polici30" sheetId="30" r:id="rId30"/>
    <s:sheet name="Reverse Stock Split (Details Na" sheetId="31" r:id="rId31"/>
    <s:sheet name="Earnings Per Share Applicable32" sheetId="32" r:id="rId32"/>
    <s:sheet name="Loan Payable (Details)" sheetId="33" r:id="rId33"/>
    <s:sheet name="Loan Payable (Details 1)" sheetId="34" r:id="rId34"/>
    <s:sheet name="Loan Payable (Details Narrative" sheetId="35" r:id="rId35"/>
    <s:sheet name="Employee Share-Based Compensa36" sheetId="36" r:id="rId36"/>
    <s:sheet name="Employee Share-Based Compensa37" sheetId="37" r:id="rId37"/>
    <s:sheet name="Employee Share-Based Compensa38" sheetId="38" r:id="rId38"/>
    <s:sheet name="Stock Issuance (Details)" sheetId="39" r:id="rId39"/>
    <s:sheet name="Stock Issuance (Details Narrati" sheetId="40" r:id="rId40"/>
    <s:sheet name="Business Segments (Details)" sheetId="41" r:id="rId41"/>
    <s:sheet name="Business Segments (Details 1)" sheetId="42" r:id="rId42"/>
    <s:sheet name="Related Party Transactions (Det" sheetId="43" r:id="rId43"/>
    <s:sheet name="Commitments and Contingencies44" sheetId="44" r:id="rId44"/>
    <s:sheet name="Commitments and Contingencies45"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Oct. 01, 2016</t>
  </si>
  <si>
    <t>Nov. 09, 2016</t>
  </si>
  <si>
    <t>Document And Entity Information</t>
  </si>
  <si>
    <t>Entity Registrant Name</t>
  </si>
  <si>
    <t>ChromaDex Corp.</t>
  </si>
  <si>
    <t>Entity Central Index Key</t>
  </si>
  <si>
    <t>Document Type</t>
  </si>
  <si>
    <t>10-Q</t>
  </si>
  <si>
    <t>Document Period End Date</t>
  </si>
  <si>
    <t>Oct. 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Jan. 02, 2016</t>
  </si>
  <si>
    <t>Current Assets</t>
  </si>
  <si>
    <t>Cash</t>
  </si>
  <si>
    <t>Trade receivables, net of allowances of $603,000 and $367,000, respectively</t>
  </si>
  <si>
    <t>Inventories</t>
  </si>
  <si>
    <t>Prepaid expenses and other assets</t>
  </si>
  <si>
    <t>Total current assets</t>
  </si>
  <si>
    <t>Leasehold Improvements and Equipment, net</t>
  </si>
  <si>
    <t>Deposits and other</t>
  </si>
  <si>
    <t>Intangible assets, net</t>
  </si>
  <si>
    <t>Longterm investment</t>
  </si>
  <si>
    <t>Total assets</t>
  </si>
  <si>
    <t>Current Liabilities</t>
  </si>
  <si>
    <t>Accounts payable</t>
  </si>
  <si>
    <t>Accrued expenses</t>
  </si>
  <si>
    <t>Current maturities of loan payable</t>
  </si>
  <si>
    <t>Current maturities of capital lease obligations</t>
  </si>
  <si>
    <t>Customer deposits and other</t>
  </si>
  <si>
    <t>Deferred rent, current</t>
  </si>
  <si>
    <t>Total current liabilities</t>
  </si>
  <si>
    <t>Loan payable, less current maturities, net</t>
  </si>
  <si>
    <t>Capital lease obligations, less current maturities</t>
  </si>
  <si>
    <t>Deferred rent, less current</t>
  </si>
  <si>
    <t>Total Liabilities</t>
  </si>
  <si>
    <t>Commitments and contingencies</t>
  </si>
  <si>
    <t xml:space="preserve"> </t>
  </si>
  <si>
    <t>Stockholders' Equity</t>
  </si>
  <si>
    <t>Common stock, $.001 par value; authorized 50,000,000 shares; issued and outstanding October 1, 2016 37,543,198 and January 2, 2016 36,003,589 shares</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Allowance for doubtful accounts and returns</t>
  </si>
  <si>
    <t>Common Stock, Par Value Per Share</t>
  </si>
  <si>
    <t>$ .001</t>
  </si>
  <si>
    <t>Common Stock, Shares Authorized</t>
  </si>
  <si>
    <t>Common Stock, Shares, Issued</t>
  </si>
  <si>
    <t>Common Stock, Shares, Outstanding</t>
  </si>
  <si>
    <t>Condensed Consolidated Statements of Operations (Unaudited) - USD ($)</t>
  </si>
  <si>
    <t>3 Months Ended</t>
  </si>
  <si>
    <t>Oct. 03, 2015</t>
  </si>
  <si>
    <t>Income Statement [Abstract]</t>
  </si>
  <si>
    <t>Sales, net</t>
  </si>
  <si>
    <t>Cost of sales</t>
  </si>
  <si>
    <t>Gross profit</t>
  </si>
  <si>
    <t>Operating expenses:</t>
  </si>
  <si>
    <t>Sales and marketing</t>
  </si>
  <si>
    <t>Research and development</t>
  </si>
  <si>
    <t>General and administrative</t>
  </si>
  <si>
    <t>Operating expenses</t>
  </si>
  <si>
    <t>Operating income (loss)</t>
  </si>
  <si>
    <t>Nonoperating income (expense):</t>
  </si>
  <si>
    <t>Interest income</t>
  </si>
  <si>
    <t>Interest expense</t>
  </si>
  <si>
    <t>Loss on debt extinguishment</t>
  </si>
  <si>
    <t>Nonoperating expenses</t>
  </si>
  <si>
    <t>Loss before taxes</t>
  </si>
  <si>
    <t>Provision for taxes</t>
  </si>
  <si>
    <t>Net loss</t>
  </si>
  <si>
    <t>Basic and diluted loss per common share</t>
  </si>
  <si>
    <t>Basic and diluted weighted average common shares outstanding</t>
  </si>
  <si>
    <t>[1]</t>
  </si>
  <si>
    <t>Includes approximately 0.4 million nonvested restricted stock for all periods presented, which are participating securities that feature voting and dividend rights.</t>
  </si>
  <si>
    <t>Condensed Consolidated Statement of Stockholders' Equity (Unaudited) - USD ($)</t>
  </si>
  <si>
    <t>Common Stock [Member]</t>
  </si>
  <si>
    <t>Additional Paid-In Capital [Member]</t>
  </si>
  <si>
    <t>Accumulated Deficit [Member]</t>
  </si>
  <si>
    <t>Total</t>
  </si>
  <si>
    <t>Beginning Balance, Amount at Jan. 02, 2016</t>
  </si>
  <si>
    <t>Beginning Balance, Share at Jan. 02, 2016</t>
  </si>
  <si>
    <t>Issuance of common stock, Amount</t>
  </si>
  <si>
    <t>Issuance of common stock, Share</t>
  </si>
  <si>
    <t>Exercise of stock options, Amount</t>
  </si>
  <si>
    <t>Exercise of stock options, Share</t>
  </si>
  <si>
    <t>Share-based compensation</t>
  </si>
  <si>
    <t>Vested restricted stock, Amount</t>
  </si>
  <si>
    <t>Vested restricted stock, Share</t>
  </si>
  <si>
    <t>Net income (loss)</t>
  </si>
  <si>
    <t>Ending Balance, Amount at Apr. 02, 2016</t>
  </si>
  <si>
    <t>Ending Balance, Share at Apr. 02, 2016</t>
  </si>
  <si>
    <t>Ending Balance, Amount at Jul. 02, 2016</t>
  </si>
  <si>
    <t>Ending Balance, Share at Jul. 02, 2016</t>
  </si>
  <si>
    <t>Ending Balance, Amount at Oct. 01, 2016</t>
  </si>
  <si>
    <t>Ending Balance, Share at Oct. 01, 2016</t>
  </si>
  <si>
    <t>Beginning Balance, Amount at Apr. 02, 2016</t>
  </si>
  <si>
    <t>Beginning Balance, Share at Apr. 02, 2016</t>
  </si>
  <si>
    <t>1 for 3 reverse stock split, isssuance due to fractional shares round up, Amount</t>
  </si>
  <si>
    <t>1 for 3 reverse stock split, isssuance due to fractional shares round up, Share</t>
  </si>
  <si>
    <t>Reconciliation of offering costs</t>
  </si>
  <si>
    <t>Condensed Consolidated Statement of Stockholders' Equity (Parenthetical) - USD ($)</t>
  </si>
  <si>
    <t>Jul. 02, 2016</t>
  </si>
  <si>
    <t>Apr. 02, 2016</t>
  </si>
  <si>
    <t>Statement of Stockholders' Equity [Abstract]</t>
  </si>
  <si>
    <t>Net offering costs</t>
  </si>
  <si>
    <t>Condensed Consolidated Statements of Cash Flows (Unaudited) - USD ($)</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Loss from disposal of equipment</t>
  </si>
  <si>
    <t>Non-cash financing costs</t>
  </si>
  <si>
    <t>Changes in operating assets and liabilities:</t>
  </si>
  <si>
    <t>Trade receivables</t>
  </si>
  <si>
    <t>Deferred rent</t>
  </si>
  <si>
    <t>Net cash used in operating activities</t>
  </si>
  <si>
    <t>Cash Flows From Investing Activities</t>
  </si>
  <si>
    <t>Purchases of leasehold improvements and equipment</t>
  </si>
  <si>
    <t>Purchases of intangible assets</t>
  </si>
  <si>
    <t>Net cash used in investing activities</t>
  </si>
  <si>
    <t>Cash Flows From Financing Activities</t>
  </si>
  <si>
    <t>Proceeds from issuance of common stock, net of issuance costs</t>
  </si>
  <si>
    <t>Proceeds from exercise of stock options</t>
  </si>
  <si>
    <t>Proceeds from loan payable</t>
  </si>
  <si>
    <t>Payment of debt issuance cost</t>
  </si>
  <si>
    <t>Principal payments on loan payable</t>
  </si>
  <si>
    <t>Cash paid for debt extinguishment costs</t>
  </si>
  <si>
    <t>Principal payments on capital leases</t>
  </si>
  <si>
    <t>Net cash provided by financing activities</t>
  </si>
  <si>
    <t>Net (decrease) increase in cash</t>
  </si>
  <si>
    <t>Cash Beginning of Period</t>
  </si>
  <si>
    <t>Cash Ending of Period</t>
  </si>
  <si>
    <t>Supplemental Disclosures of Cash Flow Information</t>
  </si>
  <si>
    <t>Cash payments for interest</t>
  </si>
  <si>
    <t>Supplemental Schedule of Noncash Investing Activity</t>
  </si>
  <si>
    <t>Capital lease obligation incurred for purchases of equipment</t>
  </si>
  <si>
    <t>Inventory supplied to Healthspan Research, LLC for equity interest, at cost</t>
  </si>
  <si>
    <t>Retirement of fully depreciated equipment - cost</t>
  </si>
  <si>
    <t>Retirement of fully depreciated equipment - accumulated depreciation</t>
  </si>
  <si>
    <t>Interim Financial Statements</t>
  </si>
  <si>
    <t>The accompanying financial statements of ChromaDex
Corporation (the “Company”) and its wholly owned subsidiaries, ChromaDex, Inc., ChromaDex Analytics, Inc. and Spherix
Consulting, Inc. include all adjustments, consisting of normal recurring adjustments and accruals, that, in the opinion of the
management of the Company, are necessary for a fair presentation of the Company’s financial position as of October 1, 2016
and results of operations and cash flows for the three and nine months ended October 1, 2016 and October 3, 2015. These unaudited
interim financial statements should be read in conjunction with the Company’s audited financial statements and the notes
thereto for the year ended January 2, 2016 appearing in the Company’s Annual Report on Form 10-K filed with the Securities
and Exchange Commission (the “Commission”) on March 17, 2016. Operating results for the nine months ended October 1,
2016 are not necessarily indicative of the results to be achieved for the full year ending on December 31, 2016.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January 2, 2016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Nature of business Liquidity Subsequent to the period ended October 1, 2016,
the Company entered into a business financing agreement with Western Alliance Bank, in order to establish a formula based revolving
credit line up to $5.0 million. While we anticipate that our current cash, cash equivalents, cash to be generated from operations
and the established $5.0 million revolving credit line will be sufficient to meet our projected operating plans through at least
November 11, 2017, we may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t>
  </si>
  <si>
    <t>Significant Accounting Policies</t>
  </si>
  <si>
    <t>Accounting Policies [Abstract]</t>
  </si>
  <si>
    <t xml:space="preserve">Basis of presentation Changes in accounting principle The Company early adopted the amendments in
this ASU effective as of October 1, 2016. For the nine-month period ended October 1, 2016, the Company incurred loss of approximately
$313,000 on debt extinguishment and approximately $281,000 were paid in cash. The Company had previously presented these cash paid
costs as operating cash outflows in its consolidated statement of cash flows for the six-month period ended July 2, 2016 in the
Company’s Quarterly Report on Form 10-Q filed with the Commission on August 11, 2016. The early adoption has resulted in
adjustments to the Company’s consolidated statement of cash flows for the six-month period ended July 2, 2016, by reclassifying
the cash paid for debt extinguishment costs as financing cash outflows. Below are the effects of the change on the consolidated
statement of cash flows for the six-month period ended July 2, 2016.
ChromaDex Corporation and Subsidiaries
Condensed Consolidated Statements of Cash Flows (Unaudited)
For the Six Month Period Ended July 2, 2016
Previously Adjustments As Adjusted
Cash Flows From Operating Activities
Net income $ 172,958 $ — $ 172,958
Adjustments to reconcile net income to net cash used in operating
activities: 1,011,158 281,092 1,292,250
Changes in operating assets and liabilities: (4,171,503 ) — (4,171,503 )
Net cash used in operating activities (2,987,387 ) 281,092 (2,706,295 )
Cash Flows From Investing Activities
Purchases of leasehold improvements and equipment (231,201 ) — (231,201 )
Purchases of intangible assets (195,000 ) — (195,000 )
Net cash used in investing activities (426,201 ) — (426,201 )
Cash Flows From Financing Activities
Proceeds from issuance of common stock, net of issuance costs 5,720,000 — 5,720,000
Proceeds from exercise of stock options 622,384 — 622,384
Principal payments on loan payable (5,000,000 ) — (5,000,000 )
Cash paid for debt extinguishment costs — (281,092 ) (281,092 )
Principal payments on capital leases (108,249 ) — (108,249 )
Net cash provided by financing activities 1,234,135 (281,092 ) 953,043
Net decrease in cash (2,179,453 ) — (2,179,453 )
Cash Beginning of Period 5,549,672 — 5,549,672
Cash Ending of Period $ 3,370,219 $ — $ 3,370,219 Inventories
October 1, 2016 January 2, 2016
Natural product fine chemicals $ 1,024,213 $ 1,239,338
Bulk ingredients 5,388,696 7,195,461
6,412,909 8,434,799
Less valuation allowance (100,000 ) (261,000 )
$ 6,312,909 $ 8,173,799 </t>
  </si>
  <si>
    <t>Reverse Stock Split</t>
  </si>
  <si>
    <t>Stockholders' Equity Note [Abstract]</t>
  </si>
  <si>
    <t>On April 13, 2016, the Company effected a 1-for-3
reverse stock split. All information presented herein has been retrospectively adjusted to reflect the reverse stock split as if
they took place as of the earliest period presented. An additional 1,632 shares were issued to round up fractional shares as a
result of the reverse stock split.</t>
  </si>
  <si>
    <t>Earnings Per Share Applicable to Common Stockholders</t>
  </si>
  <si>
    <t>Loss Per Share Applicable To Common Stockholders</t>
  </si>
  <si>
    <t xml:space="preserve">The following table sets forth the computations
of earnings per share amounts applicable to common stockholders for the three and nine months ended October 1, 2016 and October
3, 2015:
Three Months Ended Nine Months Ended
Oct. 1, 2016 Oct. 3, 2015 Oct. 1, 2016 Oct. 3, 2015
Net loss $ (954,390 ) $ (3,716 ) $ (781,432 ) $ (1,344,423 )
Basic and diluted loss per common share $ (0.03 ) $ (0.00 ) $ (0.02 ) $ (0.04 )
Weighted average common shares outstanding (1): 37,868,672 35,814,305 37,090,916 35,783,490
Potentially dilutive securities, total (2):
Stock options 5,217,508 5,279,868 5,217,508 5,279,868
Warrants 487,111 156,340 487,111 156,340
Convertible debt — 257,798 — 257,798
(1) Includes approximately 0.4 million nonvested restricted stock for all periods presented, which are participating securities that feature voting and dividend rights.
(2) Excluded from the computation of loss per share as their impact is antidilutive. </t>
  </si>
  <si>
    <t>Loan Payable</t>
  </si>
  <si>
    <t>Debt Disclosure [Abstract]</t>
  </si>
  <si>
    <t xml:space="preserve">On June 14, 2016, the Company repaid $4,851,542
owed to Hercules Funding II LLC (“Hercules”), under the Company’s loan and security agreement with Hercules dated
as of September 29, 2014 (the “Loan Agreement”). The payoff amount was comprised of the following:
Payoff Amount
Principal 4,554,659
Accrued interest 15,790
End of term charge 187,500
Prepayment fee 91,093
Other fees 2,500
Total 4,851,542 Upon receipt of the Payoff Amount, the Loan
Agreement terminated. The Loan Agreement initially provided the Company
with access to a term loan of up to $5 million. The first $2.5 million of the term loan was funded at the closing of the Loan Agreement,
and was repayable in installments over 30 months, following an initial interest-only period of twelve months after closing. The
Company drew down the remaining $2.5 million of the term loan on June 17, 2015 and the interest-only period was extended to March
31, 2016. In connection with the loan, the Company paid an aggregate of $65,000 in facility charges to Hercules and granted Hercules
first priority liens and a security interest in substantially all of its assets. The Loan Agreement also provided (i) a borrower
option to repay principal in common stock up to an aggregate amount of $500,000 at a conversion price of $3.879 per share and (ii)
a lender option to receive principal repayments in common stock up to an aggregate amount of $500,000 at a conversion price of
$3.879 per share, subject to certain conditions. However, no principal was repaid in common stock. On the commitment date, no separate
accounting was required for the conversion feature. In connection with the termination of the Loan
Agreement, Hercules’s commitments to extend further credit to the Company terminated, all obligations, covenants, debts and
liabilities of the Company under the Loan Agreement were satisfied and discharged in full, all documents entered into in connection
with the Loan Agreement, other than a warrant issued pursuant to the Loan Agreement, were terminated, all liens or security interests
granted to secure the obligations under the Loan Agreement terminated and all guaranties of the Company’s obligations under
the Loan Agreement terminated. The payoff amount, excluding the accrued interest
to date, was $4,835,752 and the net carrying amount of the debt on the extinguishment date was $4,522,653. The difference of $313,099
was recognized as a non-operating loss in the statement of operations during the nine months ended
October 1, 2016.
Net
Carrying Amount Payoff
Amount (Excluding Interest)
Principal $ 4,554,659 Principal $ 4,554,659
Accrued end of term charge 103,909 End of term charge 187,500
Deferred financing cost (45,606 ) Prepayment fee 91,093
Warrant discount (90,309 ) Other fees 2,500
Total $ 4,522,653 Total $ 4,835,752
(A) (B)
Loss on debt extinguishment $ (313,099 )
(A)
- (B) </t>
  </si>
  <si>
    <t>Employee Share-Based Compensation</t>
  </si>
  <si>
    <t>Share-based Compensation</t>
  </si>
  <si>
    <t>Service Period The following table summarizes activity of service
period based stock options granted to employees at October 1, 2016 and changes during the nine months then ended:
Remaining Aggregate
Number of Exercise Contractual Fair Intrinsic
Shares Price Term Value Value
Outstanding at January 2, 2016 4,314,264 $ 3.5 6.44
Options Granted 579,148 4.27 10 $ 2.71
Options Exercised (238,423 ) 2.67 $502,000
Options Forfeited (326,663 ) 4.15
Outstanding at October 1, 2016 4,328,326 $ 3.6 6.2 $684,000
Exercisable at October 1, 2016 3,314,918 $ 3.46 5.31 $668,000 The aggregate intrinsic values in the table
above are based on the Company’s stock price of $2.98, which is the closing price of the Company’s stock on the last
day of business for the period ended October 1, 2016. The fair value of the Company’s stock
options was estimated at the date of grant using the Black-Scholes option pricing model. The table below outlines the weighted
average assumptions for options granted to employees during the nine months ended October 1, 2016.
Nine Months Ended October 1, 2016
Expected term 6.0 years
Expected volatility 73%
Expected dividends 0.00%
Risk-free rate 1.33% As of October 1, Employee Share-Based Compensation The Company recognized compensation expense
of approximately $260,000 and $881,000 in general and administrative expenses in the statement of operations for the three and
nine months ended October 1, 2016, respectively, and approximately $418,000 and $1,238,000 for the three and nine months ended
October 3, 2015, respectively.</t>
  </si>
  <si>
    <t>Stock Issuance</t>
  </si>
  <si>
    <t>On March 11, 2016, the Company entered into
a Securities Purchase Agreement (“SPA”) to raise $500,000 in a registered direct offering. Pursuant to the SPA, the
Company sold a total of 128,205 Units at a purchase price of $3.90 per Unit, with each Unit consisting of one share of the Company’s
common stock and a warrant to purchase one half of a share of common stock (64,103 total) with an exercise price of $4.80 and a
term of 3 years. The estimated fair value of the warrant was approximately $108,000 and the warrant was determined to be classified
as equity. The fair value was estimated at the date of issuance using the Black-Scholes based valuation model. The table below
outlines the assumptions for the warrant issued.
March 11, 2016
Fair value of common stock $ 4.41
Contractual term 3.0 years
Volatility 60 %
Risk-free rate 1.16 %
Expected dividends 0.00 % On June 3, 2016, the Company entered
into additional SPAs to raise $5,250,000 in a registered direct offering. Pursuant to the SPAs, the Company sold a total of 1,117,022
shares of the Company’s common stock at a purchase price of $4.70 per share.</t>
  </si>
  <si>
    <t>Business Segments</t>
  </si>
  <si>
    <t xml:space="preserve">The Company has the following three reportable
segments:
● Ingredients segment develops and commercializes proprietary-based ingredient technologies and supplies these ingredients to the manufacturers of consumer products in various industries including the nutritional supplement, food and beverage and animal health industries.
● Core standards and contract services segment includes supply of phytochemical reference standards, which are small quantities of plant-based compounds typically used to research an array of potential attributes, reference materials and related contract services.
● Scientific and regulatory consulting segment which provides scientific and regulatory consulting to the clients in the food, supplement and pharmaceutical industries to manage potential health and regulatory risks. 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ree months ended Core Standards and Scientific and
Ingredients Contract Regulatory
segment segment segment Other Total
Net sales $ 2,663,095 $ 2,052,135 $ 292,220 $ — $ 5,007,450
Cost of sales 1,287,421 1,548,268 129,291 — 2,964,980
Gross profit 1,375,674 503,867 162,929 — 2,042,470
Operating expenses:
Sales and marketing 199,130 245,255 3,600 — 447,985
Research and development 760,299 12,500 — — 772,799
General and administrative — — — 1,768,402 1,768,402
Operating expenses 959,429 257,755 3,600 1,768,402 2,989,186
Operating income (loss) $ 416,245 $ 246,112 $ 159,329 $ (1,768,402 ) $ (946,716 )
Three months ended Core Standards and Scientific and
Ingredients Contract Services Regulatory
segment segment segment Other Total
Net sales $ 4,146,597 $ 1,875,296 $ 265,416 $ — $ 6,287,309
Cost of sales 2,157,183 1,533,402 115,094 — 3,805,679
Gross profit 1,989,414 341,894 150,322 — 2,481,630
Operating expenses:
Sales and marketing 259,874 287,901 3,103 — 550,878
Research and development 188,690 — — — 188,690
General and administrative — — — 1,564,932 1,564,932
Operating expenses 448,564 287,901 3,103 1,564,932 2,304,500
Operating income (loss) $ 1,540,850 $ 53,993 $ 147,219 $ (1,564,932 ) $ 177,130
Nine months ended Core Standards and Scientific and
Ingredients Contract Regulatory Consulting
segment segment segment Other Total
Net sales $ 13,505,470 $ 7,110,783 $ 552,721 $ — $ 21,168,974
Cost of sales 6,420,972 4,781,539 345,127 — 11,547,638
Gross profit 7,084,498 2,329,244 207,594 — 9,621,336
Operating expenses:
Sales and marketing 930,573 749,165 11,000 — 1,690,738
Research and development 1,961,097 27,500 — — 1,988,597
General and administrative — — — 6,063,520 6,063,520
Operating expenses 2,891,670 776,665 11,000 6,063,520 9,742,855
Operating income (loss) $ 4,192,828 $ 1,552,579 $ 196,594 $ (6,063,520 ) $ (121,519 )
Nine months ended Core Standards and Scientific and
Ingredients Contract Regulatory
segment segment segment Other Total
Net sales $ 10,238,574 $ 6,546,816 $ 864,270 $ — $ 17,649,660
Cost of sales 5,629,564 4,742,480 397,670 — 10,769,714
Gross profit 4,609,010 1,804,336 466,600 — 6,879,946
Operating expenses:
Sales and marketing 832,779 935,237 8,387 — 1,776,403
Research and development 485,195 — — — 485,195
General and administrative — — — 5,531,362 5,531,362
Operating expenses 1,317,974 935,237 8,387 5,531,362 7,792,960
Operating income (loss) $ 3,291,036 $ 869,099 $ 458,213 $ (5,531,362 ) $ (913,014 )
Core Standards and Scientific and
At October 1, 2016 Ingredients Contract Regulatory
segment segment segment Other Total
Total assets $ 12,051,865 $ 3,645,554 $ 166,027 $ 2,900,244 $ 18,763,690
Core Standards and Scientific and
At January 2, 2016 Ingredients Contract Regulatory
segment segment segment Other Total
Total assets $ 9,105,502 $ 3,306,624 $ 111,765 $ 6,225,318 $ 18,749,209
Disclosure of major customers Major customers who accounted for more than
10% of the Company’s total sales were as follows:
Percentage of the Company's Total Sales
Three Months Ended Nine Months Ended
Major Customers Oct. 1, 2016 Oct. 3, 2015 Oct. 1, 2016 Oct. 3, 2015
Customer D (Ingredients and Core segment) 12.3 % * * *
Customer C (Ingredients segment) * * 24.5 % *
Customer B (Ingredients segment) * 19.1 % * 13.8 %
* Represents less than 10%. Major customers
who accounted for more than 10% of the Company’s total trade receivables were as follows:
Percentage of the
Company's Total Trade Receivables
Major Customers At
October 1, 2016 At
January 2, 2016
Customer D (Ingredients and Core segment) * 22.8 %
Customer C (Ingredients segment) 48.8 % *
Customer A (Ingredients segment) * 14.7 %
* Represents less than 10%. </t>
  </si>
  <si>
    <t>Related Party Transactions</t>
  </si>
  <si>
    <t>Related Party Transactions [Abstract]</t>
  </si>
  <si>
    <t>On August 28, 2015, the Company entered into
an Exclusive Supply Agreement (the “Supply Agreement”) with Healthspan Research, LLC (“Healthspan”). Under
the terms of the Supply Agreement, Healthspan agreed to purchase NIAGEN® from the Company and the Company granted to Healthspan
worldwide rights for resale of specific dietary supplements containing NIAGEN® in certain direct response channels. Pursuant to the terms of the Supply Agreement,
in exchange for a 4% equity interest in Healthspan, the Company agreed to initially supply NIAGEN® to Healthspan up to a certain
amount, and in exchange for an additional 5% equity interest in Healthspan, the Company will grant to Healthspan certain exclusive
rights to resell NIAGEN®. Healthspan will pay the Company royalties on the cumulative worldwide net sales of its finished products
containing NIAGEN®. The exclusivity rights will remain for so long as Healthspan meets certain minimum purchase requirements.
In the event that, during the initial term, the Company terminates the exclusivity rights due to failure to meet the minimum purchase
requirements or for any reason other than a material breach of the Supply Agreement by Healthspan, then the 5% equity interest
shall be automatically redeemed for a purchase price of $1.00 effective upon the date of termination of the exclusivity rights. In connection with the foregoing, also on August
28, 2015, the Company and Healthspan entered into an interest purchase agreement and limited liability company agreement pursuant
to which the Company was issued 9% of the outstanding equity interests of Healthspan. Rob Fried, a director of the Company, is
the manager of Healthspan and owns 91% of the outstanding equity interests of Healthspan. The Supply Agreement, interest purchase
agreement and limited liability company agreement were unanimously approved by the independent directors of the Company. During the nine months ended October 1, 2016,
the Company shipped NIAGEN® to Healthspan to satisfy part of our obligation to supply a certain amount of NIAGEN® in exchange
for the 4% equity interest in Healthspan, which our cost was approximately $20,000. This was recorded as a long-term investment
at our cost. The Company accounts for its ownership interest
under the cost method of accounting as the Company does not have an ability to exercise significant influence on Healthspan.</t>
  </si>
  <si>
    <t>Commitments and Contingencies</t>
  </si>
  <si>
    <t>Commitments and Contingencies Disclosure [Abstract]</t>
  </si>
  <si>
    <t>Operating Leases On February 29, 2016, the Company entered into
a lease amendment to extend the term of the lease for its laboratory facility located in Boulder, Colorado through April 2023. Pursuant
to the lease amendment, the Company will make monthly lease payments ranging from $23,472 to $27,210, as the payments escalate
during the term of the lease. On March 4, 2016, the Company entered into a
lease amendment to lease an office space located in Rockville, Maryland through April 2021. Pursuant to the lease amendment,
the Company will make monthly lease payments ranging from $3,450 to $3,883, as the payments escalate during the term of the lease. On April 14, 2016, the Company entered into
a lease to lease an office and laboratory space located in Longmont, Colorado through September 2023. Pursuant to the lease, the
Company will make monthly lease payments ranging from $8,586 to $11,518, as payments escalate during the term of the lease. The
Company also agreed to pay additional lease payments of approximately $800 per month as the landlord will provide additional improvements
to the leased premises. Payments and future commitments for these leases
entered in 2016 are as follows:
Payments due by period
2016 2017 2018 2019 2020 Thereafter
$ 241,000 $ 439,000 $ 451,000 $ 466,000 $ 481,000 $ 1,146,000</t>
  </si>
  <si>
    <t>Subsequent Events</t>
  </si>
  <si>
    <t>Subsequent Events [Abstract]</t>
  </si>
  <si>
    <t>Subsequent to the period ended October 1, 2016,
the Company entered into a business financing agreement (“Financing Agreement”) with Western Alliance Bank (“Western
Alliance”), in order to establish a formula based revolving credit line pursuant to which the Company may borrow an aggregate
principal amount of up to $5,000,000, subject to the terms and conditions of the Financing Agreement. Upon execution of the Financing
Agreement, the Company paid a $25,000 facility fee and a $900 due diligence fee to Western Alliance. The interest rate will be calculated at a floating
rate per month equal to (a) the greater of (i) 3.50% per year or (ii) the Prime Rate published in the Money Rates section of the
Western Edition of The Wall Street Journal, or such other rate of interest publicly announced by Lender as its Prime Rate, plus
(b) 2.50 percentage points, plus an additional 5.00 percentage points during any period that an event of default has occurred and
is continuing. The Company’s obligations under the Financing Agreement are secured by a security interest in substantially
all of the Company’s current and future personal property assets, including intellectual property. Any borrowings, interest or other fees or obligations
that the Company owes Western Alliance pursuant to the Financing Agreement (the “Obligations”) will be become due and
payable on November 4, 2018. If the Financing Agreement is terminated prior to November 4, 2017, the Company will pay a termination
fee of $50,000 to Western Alliance, provided that such termination fee will be waived in the event that the Company refinances
with Western Alliance. The Financing Agreement includes quick ratio,
EBDAS and minimum revenue financial covenants. Pursuant to an exclusive placement and advisory
agreement by and among the Company, Trump Securities LLC (“Trump”) and Credo 180, LLC, the Company paid Trump a consulting
fee of $100,000 in connection with the execution of the Financing Agreement.</t>
  </si>
  <si>
    <t>Significant Accounting Policies (Policies)</t>
  </si>
  <si>
    <t>Basis of presentation</t>
  </si>
  <si>
    <t>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the Saturday closest to December 31. Every fifth or sixth fiscal year, the inclusion of
an extra week occurs due to the Company’s floating year-end date. The fiscal year 2015 ended on January 2, 2016 consisted
of normal 52 weeks. The fiscal year 2016 ending on December 31, 2016 will also include the normal 52 weeks.</t>
  </si>
  <si>
    <t>Changes in accounting principle</t>
  </si>
  <si>
    <t xml:space="preserve"> The Company early adopted the amendments in
this ASU effective as of October 1, 2016. For the nine-month period ended October 1, 2016, the Company incurred loss of approximately
$313,000 on debt extinguishment and approximately $281,000 were paid in cash. The Company had previously presented these cash paid
costs as operating cash outflows in its consolidated statement of cash flows for the six-month period ended July 2, 2016 in the
Company’s Quarterly Report on Form 10-Q filed with the Commission on August 11, 2016. The early adoption has resulted in
adjustments to the Company’s consolidated statement of cash flows for the six-month period ended July 2, 2016, by reclassifying
the cash paid for debt extinguishment costs as financing cash outflows. Below are the effects of the change on the consolidated
statement of cash flows for the six-month period ended July 2, 2016.
ChromaDex Corporation and Subsidiaries
Condensed Consolidated Statements of Cash Flows (Unaudited)
For the Six Month Period Ended July 2, 2016
Previously Adjustments As Adjusted
Cash Flows From Operating Activities
Net income $ 172,958 $ — $ 172,958
Adjustments to reconcile net income to net cash used in operating activities: 1,011,158 281,092 1,292,250
Changes in operating assets and liabilities: (4,171,503 ) — (4,171,503 )
Net cash used in operating activities (2,987,387 ) 281,092 (2,706,295 )
Cash Flows From Investing Activities
Purchases of leasehold improvements and equipment (231,201 ) — (231,201 )
Purchases of intangible assets (195,000 ) — (195,000 )
Net cash used in investing activities (426,201 ) — (426,201 )
Cash Flows From Financing Activities
Proceeds from issuance of common stock, net of issuance costs 5,720,000 — 5,720,000
Proceeds from exercise of stock options 622,384 — 622,384
Principal payments on loan payable (5,000,000 ) — (5,000,000 )
Cash paid for debt extinguishment costs — (281,092 ) (281,092 )
Principal payments on capital leases (108,249 ) — (108,249 )
Net cash provided by financing activities 1,234,135 (281,092 ) 953,043
Net decrease in cash (2,179,453 ) — (2,179,453 )
Cash Beginning of Period 5,549,672 — 5,549,672
Cash Ending of Period $ 3,370,219 $ — $ 3,370,219 </t>
  </si>
  <si>
    <t xml:space="preserve"> Inventories are comprised
of raw materials, work-in-process and finished goods. They are stated at the lower of cost, determined by the first-in, first-out
method (“FIFO”) method, or market. Labor and overhead has been added to inventory that was manufactured or characterized
by the Company. The amounts of major classes of inventory as of October 1, 2016 and January 2, 2016 are as follows:
October 1, 2016 January 2, 2016
Natural product fine chemicals $ 1,024,213 $ 1,239,338
Bulk ingredients 5,388,696 7,195,461
6,412,909 8,434,799
Less valuation allowance (100,000 ) (261,000 )
$ 6,312,909 $ 8,173,799 </t>
  </si>
  <si>
    <t>Significant Accounting Policies (Tables)</t>
  </si>
  <si>
    <t>Adjustments to prior interim period financials</t>
  </si>
  <si>
    <t xml:space="preserve">ChromaDex Corporation and Subsidiaries
Condensed Consolidated Statements of Cash Flows (Unaudited)
For the Six Month Period Ended July 2, 2016
Previously Adjustments As Adjusted
Cash Flows From Operating Activities
Net income $ 172,958 $ — $ 172,958
Adjustments to reconcile net income to net cash used in operating activities: 1,011,158 281,092 1,292,250
Changes in operating assets and liabilities: (4,171,503 ) — (4,171,503 )
Net cash used in operating activities (2,987,387 ) 281,092 (2,706,295 )
Cash Flows From Investing Activities
Purchases of leasehold improvements and equipment (231,201 ) — (231,201 )
Purchases of intangible assets (195,000 ) — (195,000 )
Net cash used in investing activities (426,201 ) — (426,201 )
Cash Flows From Financing Activities
Proceeds from issuance of common stock, net of issuance costs 5,720,000 — 5,720,000
Proceeds from exercise of stock options 622,384 — 622,384
Principal payments on loan payable (5,000,000 ) — (5,000,000 )
Cash paid for debt extinguishment costs — (281,092 ) (281,092 )
Principal payments on capital leases (108,249 ) — (108,249 )
Net cash provided by financing activities 1,234,135 (281,092 ) 953,043
Net decrease in cash (2,179,453 ) — (2,179,453 )
Cash Beginning of Period 5,549,672 — 5,549,672
Cash Ending of Period $ 3,370,219 $ — $ 3,370,219 </t>
  </si>
  <si>
    <t xml:space="preserve">October 1, 2016 January 2, 2016
Natural product fine chemicals $ 1,024,213 $ 1,239,338
Bulk ingredients 5,388,696 7,195,461
6,412,909 8,434,799
Less valuation allowance (100,000 ) (261,000 )
$ 6,312,909 $ 8,173,799 </t>
  </si>
  <si>
    <t>Earnings Per Share Applicable to Common Stockholders (Tables)</t>
  </si>
  <si>
    <t>Loss Per Share Applicable To Common Stockholders Tables</t>
  </si>
  <si>
    <t>Loss per share amounts applicable to common stockholders</t>
  </si>
  <si>
    <t xml:space="preserve">Three Months Ended Nine Months Ended
Oct. 1, 2016 Oct. 3, 2015 Oct. 1, 2016 Oct. 3, 2015
Net loss $ (954,390 ) $ (3,716 ) $ (781,432 ) $ (1,344,423 )
Basic and diluted loss per common share $ (0.03 ) $ (0.00 ) $ (0.02 ) $ (0.04 )
Weighted average common shares outstanding (1): 37,868,672 35,814,305 37,090,916 35,783,490
Potentially dilutive securities, total (2):
Stock options 5,217,508 5,279,868 5,217,508 5,279,868
Warrants 487,111 156,340 487,111 156,340
Convertible debt — 257,798 — 257,798
(1) Includes approximately 0.4 million nonvested restricted stock for all periods presented, which are participating securities that feature voting and dividend rights.
(2) Excluded from the computation of loss per share as their impact is antidilutive. </t>
  </si>
  <si>
    <t>Loan Payable (Tables)</t>
  </si>
  <si>
    <t>Loan payable</t>
  </si>
  <si>
    <t xml:space="preserve">Net
Carrying Amount Payoff
Amount (Excluding Interest)
Principal $ 4,554,659 Principal $ 4,554,659
Accrued end of term charge 103,909 End of term charge 187,500
Deferred financing cost (45,606 ) Prepayment fee 91,093
Warrant discount (90,309 ) Other fees 2,500
Total $ 4,522,653 Total $ 4,835,752
(A) (B)
Loss on debt extinguishment $ (313,099 )
(A) - (B) </t>
  </si>
  <si>
    <t>Employee Share-Based Compensation (Tables)</t>
  </si>
  <si>
    <t>Share-based Compensation Tables</t>
  </si>
  <si>
    <t>Service Period Based Stock Options</t>
  </si>
  <si>
    <t>Remaining Aggregate
Number of Exercise Contractual Fair Intrinsic
Shares Price Term Value Value
Outstanding at January 2, 2016 4,314,264 $ 3.5 6.44
Options Granted 579,148 4.27 10 $ 2.71
Options Exercised (238,423 ) 2.67 $502,000
Options Forfeited (326,663 ) 4.15
Outstanding at October 1, 2016 4,328,326 $ 3.6 6.2 $684,000
Exercisable at October 1, 2016 3,314,918 $ 3.46 5.31 $668,000</t>
  </si>
  <si>
    <t>Weighted average assumptions of stock options granted</t>
  </si>
  <si>
    <t>Nine Months Ended October 1, 2016
Expected term 6.0 years
Expected volatility 73%
Expected dividends 0.00%
Risk-free rate 1.33%</t>
  </si>
  <si>
    <t>Stock Issuance (Tables)</t>
  </si>
  <si>
    <t>Outlines the assumptions for warrant issued</t>
  </si>
  <si>
    <t>March 11, 2016
Fair value of common stock $ 4.41
Contractual term 3.0 years
Volatility 60 %
Risk-free rate 1.16 %
Expected dividends 0.00 %</t>
  </si>
  <si>
    <t>Business Segments (Tables)</t>
  </si>
  <si>
    <t>Business Segmentation</t>
  </si>
  <si>
    <t>Three months ended Core Standards and Scientific and
Ingredients Contract Regulatory
segment segment segment Other Total
Net sales $ 2,663,095 $ 2,052,135 $ 292,220 $ — $ 5,007,450
Cost of sales 1,287,421 1,548,268 129,291 — 2,964,980
Gross profit 1,375,674 503,867 162,929 — 2,042,470
Operating expenses:
Sales and marketing 199,130 245,255 3,600 — 447,985
Research and development 760,299 12,500 — — 772,799
General and administrative — — — 1,768,402 1,768,402
Operating expenses 959,429 257,755 3,600 1,768,402 2,989,186
Operating income (loss) $ 416,245 $ 246,112 $ 159,329 $ (1,768,402 ) $ (946,716 )
Three months ended Core Standards and Scientific and
Ingredients Contract Services Regulatory
segment segment segment Other Total
Net sales $ 4,146,597 $ 1,875,296 $ 265,416 $ — $ 6,287,309
Cost of sales 2,157,183 1,533,402 115,094 — 3,805,679
Gross profit 1,989,414 341,894 150,322 — 2,481,630
Operating expenses:
Sales and marketing 259,874 287,901 3,103 — 550,878
Research and development 188,690 — — — 188,690
General and administrative — — — 1,564,932 1,564,932
Operating expenses 448,564 287,901 3,103 1,564,932 2,304,500
Operating income (loss) $ 1,540,850 $ 53,993 $ 147,219 $ (1,564,932 ) $ 177,130
Nine months ended Core Standards and Scientific and
Ingredients Contract Regulatory Consulting
segment segment segment Other Total
Net sales $ 13,505,470 $ 7,110,783 $ 552,721 $ — $ 21,168,974
Cost of sales 6,420,972 4,781,539 345,127 — 11,547,638
Gross profit 7,084,498 2,329,244 207,594 — 9,621,336
Operating expenses:
Sales and marketing 930,573 749,165 11,000 — 1,690,738
Research and development 1,961,097 27,500 — — 1,988,597
General and administrative — — — 6,063,520 6,063,520
Operating expenses 2,891,670 776,665 11,000 6,063,520 9,742,855
Operating income (loss) $ 4,192,828 $ 1,552,579 $ 196,594 $ (6,063,520 ) $ (121,519 )
Nine months ended Core Standards and Scientific and
Ingredients Contract Regulatory
segment segment segment Other Total
Net sales $ 10,238,574 $ 6,546,816 $ 864,270 $ — $ 17,649,660
Cost of sales 5,629,564 4,742,480 397,670 — 10,769,714
Gross profit 4,609,010 1,804,336 466,600 — 6,879,946
Operating expenses:
Sales and marketing 832,779 935,237 8,387 — 1,776,403
Research and development 485,195 — — — 485,195
General and administrative — — — 5,531,362 5,531,362
Operating expenses 1,317,974 935,237 8,387 5,531,362 7,792,960
Operating income (loss) $ 3,291,036 $ 869,099 $ 458,213 $ (5,531,362 ) $ (913,014 )
Core Standards and Scientific and
At October 1, 2016 Ingredients Contract Regulatory
segment segment segment Other Total
Total assets $ 12,051,865 $ 3,645,554 $ 166,027 $ 2,900,244 $ 18,763,690
Core Standards and Scientific and
At January 2, 2016 Ingredients Contract Regulatory
segment segment segment Other Total
Total assets $ 9,105,502 $ 3,306,624 $ 111,765 $ 6,225,318 $ 18,749,209</t>
  </si>
  <si>
    <t>Sales Revenue, Net [Member]</t>
  </si>
  <si>
    <t>Percentage of Sales Table</t>
  </si>
  <si>
    <t xml:space="preserve">Percentage of the Company's Total Sales
Three Months Ended Nine Months Ended
Major Customers Oct. 1, 2016 Oct. 3, 2015 Oct. 1, 2016 Oct. 3, 2015
Customer D (Ingredients and Core segment) 12.3 % * * *
Customer C (Ingredients segment) * * 24.5 % *
Customer B (Ingredients segment) * 19.1 % * 13.8 %
* Represents less than 10%. </t>
  </si>
  <si>
    <t>Accounts Receivable [Member]</t>
  </si>
  <si>
    <t xml:space="preserve">Percentage of the Company's Total Trade Receivables
Major Customers At October 1, 2016 At January 2, 2016
Customer D (Ingredients and Core segment) * 22.8 %
Customer C (Ingredients segment) 48.8 % *
Customer A (Ingredients segment) * 14.7 %
* Represents less than 10%. </t>
  </si>
  <si>
    <t>Commitments and Contingencies (Tables)</t>
  </si>
  <si>
    <t>Commitments And Contingencies Tables</t>
  </si>
  <si>
    <t>Schedule of lease payments</t>
  </si>
  <si>
    <t xml:space="preserve">Payments due by period
2016 2017 2018 2019 2020 Thereafter
$ 241,000 $ 439,000 $ 451,000 $ 466,000 $ 481,000 $ 1,146,000 </t>
  </si>
  <si>
    <t>Nature of Business and Liquidity (Details Narrative) - USD ($)</t>
  </si>
  <si>
    <t>6 Months Ended</t>
  </si>
  <si>
    <t>Liquidity</t>
  </si>
  <si>
    <t>Net (loss)</t>
  </si>
  <si>
    <t>Cash and cash equivalents</t>
  </si>
  <si>
    <t>Significant Accounting Policies (Details) - USD ($)</t>
  </si>
  <si>
    <t>Adjustments to reconcile net income (loss) to net cash used in operating activities:</t>
  </si>
  <si>
    <t>Net decrease in cash</t>
  </si>
  <si>
    <t>Previously Reported [Member]</t>
  </si>
  <si>
    <t>Adjustments [Member]</t>
  </si>
  <si>
    <t>Significant Accounting Policies (Details 1) - USD ($)</t>
  </si>
  <si>
    <t>Natural product fine chemicals</t>
  </si>
  <si>
    <t>Bulk ingredients</t>
  </si>
  <si>
    <t>Inventory-gross</t>
  </si>
  <si>
    <t>Less valuation allowance</t>
  </si>
  <si>
    <t>Inventory-net</t>
  </si>
  <si>
    <t>Reverse Stock Split (Details Narrative)</t>
  </si>
  <si>
    <t>Apr. 13, 2016shares</t>
  </si>
  <si>
    <t>Reverse Stock Split Details Narrative</t>
  </si>
  <si>
    <t>Reverse stock split</t>
  </si>
  <si>
    <t>1
for 3 reverse stock split</t>
  </si>
  <si>
    <t>Reverse stock split, Share Issued</t>
  </si>
  <si>
    <t>Earnings Per Share Applicable to Common Stockholders (Details) - USD ($)</t>
  </si>
  <si>
    <t>Stock Option [Member]</t>
  </si>
  <si>
    <t>Potentially dilutive securities</t>
  </si>
  <si>
    <t>[2]</t>
  </si>
  <si>
    <t>Warrant [Member]</t>
  </si>
  <si>
    <t>Convertible Debt [Member]</t>
  </si>
  <si>
    <t>Excluded from the computation of loss per share as their impact is antidilutive.</t>
  </si>
  <si>
    <t>Loan Payable (Details)</t>
  </si>
  <si>
    <t>Oct. 01, 2016USD ($)</t>
  </si>
  <si>
    <t>Principal, payoff amount</t>
  </si>
  <si>
    <t>Accrued interest, payoff amount</t>
  </si>
  <si>
    <t>End of term charge, payoff amount</t>
  </si>
  <si>
    <t>Prepayment fee, payoff amount</t>
  </si>
  <si>
    <t>Other fees, payoff amount</t>
  </si>
  <si>
    <t>Total payoff amount</t>
  </si>
  <si>
    <t>Loan Payable (Details 1)</t>
  </si>
  <si>
    <t>Principal, carrying amount</t>
  </si>
  <si>
    <t>Accrued end of term charge, carrying amount</t>
  </si>
  <si>
    <t>Deferred financing cost, carrying amount</t>
  </si>
  <si>
    <t>Warrant discount, carrying amount</t>
  </si>
  <si>
    <t>Total carrying amount</t>
  </si>
  <si>
    <t>Loan Payable (Details Narrative)</t>
  </si>
  <si>
    <t>Employee Share-Based Compensation (Details)</t>
  </si>
  <si>
    <t>Oct. 01, 2016USD ($)$ / sharesshares</t>
  </si>
  <si>
    <t>Outstanding at Beginning of Period | shares</t>
  </si>
  <si>
    <t>Options Granted | shares</t>
  </si>
  <si>
    <t>Options Exercised | shares</t>
  </si>
  <si>
    <t>Options Forfeited | shares</t>
  </si>
  <si>
    <t>Outstanding at End of Period | shares</t>
  </si>
  <si>
    <t>Exercisable at End of Period | shares</t>
  </si>
  <si>
    <t>Weighted Average Exercise Price</t>
  </si>
  <si>
    <t>Outstanding at Beginning of Period</t>
  </si>
  <si>
    <t>Options Granted</t>
  </si>
  <si>
    <t>Options Exercised</t>
  </si>
  <si>
    <t>Options Forfeited</t>
  </si>
  <si>
    <t>Outstanding at End of Period</t>
  </si>
  <si>
    <t>Exercisable at End of Period</t>
  </si>
  <si>
    <t>Weighted Average Remaining Contractual Term</t>
  </si>
  <si>
    <t>6 years 5 months 8 days</t>
  </si>
  <si>
    <t>10 years</t>
  </si>
  <si>
    <t>6 years 2 months 12 days</t>
  </si>
  <si>
    <t>5 years 3 months 22 days</t>
  </si>
  <si>
    <t>Weighted Average Fair Value</t>
  </si>
  <si>
    <t>Weighted Average Fair Value Option Granted</t>
  </si>
  <si>
    <t>Aggregate Intrinsic Value</t>
  </si>
  <si>
    <t>Exercised | $</t>
  </si>
  <si>
    <t>Outstanding at End of Period | $</t>
  </si>
  <si>
    <t>Exercisable at End of Period | $</t>
  </si>
  <si>
    <t>Employee Share-Based Compensation (Details 1)</t>
  </si>
  <si>
    <t>Mar. 11, 2016</t>
  </si>
  <si>
    <t>Employee Share-based Compensation Details 1</t>
  </si>
  <si>
    <t>Expected term</t>
  </si>
  <si>
    <t>3 years</t>
  </si>
  <si>
    <t>6 years</t>
  </si>
  <si>
    <t>Expected volatility</t>
  </si>
  <si>
    <t>60.00%</t>
  </si>
  <si>
    <t>73.00%</t>
  </si>
  <si>
    <t>Expected dividends</t>
  </si>
  <si>
    <t>0.00%</t>
  </si>
  <si>
    <t>Risk-free rate</t>
  </si>
  <si>
    <t>1.16%</t>
  </si>
  <si>
    <t>1.33%</t>
  </si>
  <si>
    <t>Employee Share-Based Compensation (Details Narrative) - USD ($)</t>
  </si>
  <si>
    <t>Employee Share-based Compensation Details Narrative</t>
  </si>
  <si>
    <t>Closing stock price</t>
  </si>
  <si>
    <t>Unrecognized compensation expense</t>
  </si>
  <si>
    <t>Cost is expected to be recognized over a weighted average period</t>
  </si>
  <si>
    <t>Recognized compensation expense</t>
  </si>
  <si>
    <t>Stock Issuance (Details) - $ / shares</t>
  </si>
  <si>
    <t>Stock Issuance Details</t>
  </si>
  <si>
    <t>Fair value of common stock</t>
  </si>
  <si>
    <t>Contractual term</t>
  </si>
  <si>
    <t>Volatility</t>
  </si>
  <si>
    <t>Stock Issuance (Details Narrative) - USD ($)</t>
  </si>
  <si>
    <t>Jun. 03, 2016</t>
  </si>
  <si>
    <t>Securities Purchase Agreement</t>
  </si>
  <si>
    <t>Units sold</t>
  </si>
  <si>
    <t>Sale price per unit</t>
  </si>
  <si>
    <t>Warrant issued</t>
  </si>
  <si>
    <t>Business Segments (Details) - USD ($)</t>
  </si>
  <si>
    <t>Net sales</t>
  </si>
  <si>
    <t>Ingredients Segment [Member]</t>
  </si>
  <si>
    <t>Core Standards and Contract Services Segment [Member]</t>
  </si>
  <si>
    <t>Scientific and Regulatory Consulting Segment [Member]</t>
  </si>
  <si>
    <t>Other Segment [Member]</t>
  </si>
  <si>
    <t>Business Segments (Details 1)</t>
  </si>
  <si>
    <t>Customer D [Member] | Ingredients and Core Segment [Member]</t>
  </si>
  <si>
    <t>Customer concentration risk</t>
  </si>
  <si>
    <t>12.30%</t>
  </si>
  <si>
    <t>Customer C [Member] | Ingredients Segment [Member]</t>
  </si>
  <si>
    <t>24.50%</t>
  </si>
  <si>
    <t>Customer B [Member] | Ingredients Segment [Member]</t>
  </si>
  <si>
    <t>19.10%</t>
  </si>
  <si>
    <t>13.80%</t>
  </si>
  <si>
    <t>Customer D Receivables [Member] | Ingredients and Core Segment [Member]</t>
  </si>
  <si>
    <t>22.80%</t>
  </si>
  <si>
    <t>Customer C Receivables [Member] | Ingredients and Core Segment [Member]</t>
  </si>
  <si>
    <t>48.80%</t>
  </si>
  <si>
    <t>Customer A Receivables [Member] | Ingredients and Core Segment [Member]</t>
  </si>
  <si>
    <t>14.70%</t>
  </si>
  <si>
    <t>Represents less than 10%</t>
  </si>
  <si>
    <t>Related Party Transactions (Details Narrative) - Related Party [Member]</t>
  </si>
  <si>
    <t>Related party transaction description</t>
  </si>
  <si>
    <t>Pursuant to the terms of the Supply Agreement,
in exchange for a 4% equity interest in Healthspan, the Company agreed to initially supply NIAGEN® to Healthspan up to a certain
amount, and in exchange for an additional 5% equity interest in Healthspan, the Company will grant to Healthspan certain exclusive
rights to resell NIAGEN®. Healthspan will pay the Company royalties on the cumulative worldwide net sales of its finished products
containing NIAGEN®. The exclusivity rights will remain for so long as Healthspan meets certain minimum purchase requirements.
In the event that, during the initial term, the Company terminates the exclusivity rights due to failure to meet the minimum purchase
requirements or for any reason other than a material breach of the Supply Agreement by Healthspan, then the 5% equity interest
shall be automatically redeemed for a purchase price of $1.00 effective upon the date of termination of the exclusivity rights.</t>
  </si>
  <si>
    <t>Equity interest received</t>
  </si>
  <si>
    <t>4.00%</t>
  </si>
  <si>
    <t>Supply charges recorded as long term investment</t>
  </si>
  <si>
    <t>Commitments and Contingencies (Details)</t>
  </si>
  <si>
    <t>Commitments And Contingencies Details</t>
  </si>
  <si>
    <t>Thereafter</t>
  </si>
  <si>
    <t>Commitments and Contingencies (Details Narrative) - Lease Purchase Commitment [Member] - USD ($)</t>
  </si>
  <si>
    <t>Apr. 14, 2016</t>
  </si>
  <si>
    <t>Mar. 04, 2016</t>
  </si>
  <si>
    <t>Feb. 29, 2016</t>
  </si>
  <si>
    <t>Minimum [Member]</t>
  </si>
  <si>
    <t>Monthly lease payment</t>
  </si>
  <si>
    <t>Additional monthly payment</t>
  </si>
  <si>
    <t>Maximum [Member]</t>
  </si>
  <si>
    <t>Subsequent Events (Details Narrative)</t>
  </si>
  <si>
    <t>Line of credit maximum borrowing capacity</t>
  </si>
  <si>
    <t>Facility fee</t>
  </si>
  <si>
    <t>Due diligence fee</t>
  </si>
  <si>
    <t>Consulting fe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6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790453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64756</v>
      </c>
      <c r="C3" s="7" t="n">
        <v>5549672</v>
      </c>
    </row>
    <row r="4" spans="1:3">
      <c r="A4" s="4" t="s">
        <v>31</v>
      </c>
      <c r="B4" s="6" t="n">
        <v>6511439</v>
      </c>
      <c r="C4" s="6" t="n">
        <v>2450591</v>
      </c>
    </row>
    <row r="5" spans="1:3">
      <c r="A5" s="4" t="s">
        <v>32</v>
      </c>
      <c r="B5" s="6" t="n">
        <v>6312909</v>
      </c>
      <c r="C5" s="6" t="n">
        <v>8173799</v>
      </c>
    </row>
    <row r="6" spans="1:3">
      <c r="A6" s="4" t="s">
        <v>33</v>
      </c>
      <c r="B6" s="6" t="n">
        <v>401902</v>
      </c>
      <c r="C6" s="6" t="n">
        <v>373567</v>
      </c>
    </row>
    <row r="7" spans="1:3">
      <c r="A7" s="4" t="s">
        <v>34</v>
      </c>
      <c r="B7" s="6" t="n">
        <v>15491006</v>
      </c>
      <c r="C7" s="6" t="n">
        <v>16547629</v>
      </c>
    </row>
    <row r="8" spans="1:3">
      <c r="A8" s="4" t="s">
        <v>35</v>
      </c>
      <c r="B8" s="6" t="n">
        <v>2495215</v>
      </c>
      <c r="C8" s="6" t="n">
        <v>1788645</v>
      </c>
    </row>
    <row r="9" spans="1:3">
      <c r="A9" s="4" t="s">
        <v>36</v>
      </c>
      <c r="B9" s="6" t="n">
        <v>261215</v>
      </c>
      <c r="C9" s="6" t="n">
        <v>58883</v>
      </c>
    </row>
    <row r="10" spans="1:3">
      <c r="A10" s="4" t="s">
        <v>37</v>
      </c>
      <c r="B10" s="6" t="n">
        <v>495936</v>
      </c>
      <c r="C10" s="6" t="n">
        <v>354052</v>
      </c>
    </row>
    <row r="11" spans="1:3">
      <c r="A11" s="4" t="s">
        <v>38</v>
      </c>
      <c r="B11" s="6" t="n">
        <v>20318</v>
      </c>
      <c r="C11" s="6" t="n">
        <v>0</v>
      </c>
    </row>
    <row r="12" spans="1:3">
      <c r="A12" s="4" t="s">
        <v>39</v>
      </c>
      <c r="B12" s="6" t="n">
        <v>18763690</v>
      </c>
      <c r="C12" s="6" t="n">
        <v>18749209</v>
      </c>
    </row>
    <row r="13" spans="1:3">
      <c r="A13" s="3" t="s">
        <v>40</v>
      </c>
    </row>
    <row r="14" spans="1:3">
      <c r="A14" s="4" t="s">
        <v>41</v>
      </c>
      <c r="B14" s="6" t="n">
        <v>4098778</v>
      </c>
      <c r="C14" s="6" t="n">
        <v>6223958</v>
      </c>
    </row>
    <row r="15" spans="1:3">
      <c r="A15" s="4" t="s">
        <v>42</v>
      </c>
      <c r="B15" s="6" t="n">
        <v>1709662</v>
      </c>
      <c r="C15" s="6" t="n">
        <v>1302865</v>
      </c>
    </row>
    <row r="16" spans="1:3">
      <c r="A16" s="4" t="s">
        <v>43</v>
      </c>
      <c r="B16" s="6" t="n">
        <v>0</v>
      </c>
      <c r="C16" s="6" t="n">
        <v>1528578</v>
      </c>
    </row>
    <row r="17" spans="1:3">
      <c r="A17" s="4" t="s">
        <v>44</v>
      </c>
      <c r="B17" s="6" t="n">
        <v>217308</v>
      </c>
      <c r="C17" s="6" t="n">
        <v>219689</v>
      </c>
    </row>
    <row r="18" spans="1:3">
      <c r="A18" s="4" t="s">
        <v>45</v>
      </c>
      <c r="B18" s="6" t="n">
        <v>277615</v>
      </c>
      <c r="C18" s="6" t="n">
        <v>272002</v>
      </c>
    </row>
    <row r="19" spans="1:3">
      <c r="A19" s="4" t="s">
        <v>46</v>
      </c>
      <c r="B19" s="6" t="n">
        <v>52734</v>
      </c>
      <c r="C19" s="6" t="n">
        <v>39529</v>
      </c>
    </row>
    <row r="20" spans="1:3">
      <c r="A20" s="4" t="s">
        <v>47</v>
      </c>
      <c r="B20" s="6" t="n">
        <v>6356097</v>
      </c>
      <c r="C20" s="6" t="n">
        <v>9586621</v>
      </c>
    </row>
    <row r="21" spans="1:3">
      <c r="A21" s="4" t="s">
        <v>48</v>
      </c>
      <c r="B21" s="6" t="n">
        <v>0</v>
      </c>
      <c r="C21" s="6" t="n">
        <v>3345335</v>
      </c>
    </row>
    <row r="22" spans="1:3">
      <c r="A22" s="4" t="s">
        <v>49</v>
      </c>
      <c r="B22" s="6" t="n">
        <v>282820</v>
      </c>
      <c r="C22" s="6" t="n">
        <v>444589</v>
      </c>
    </row>
    <row r="23" spans="1:3">
      <c r="A23" s="4" t="s">
        <v>50</v>
      </c>
      <c r="B23" s="6" t="n">
        <v>267419</v>
      </c>
      <c r="C23" s="6" t="n">
        <v>97990</v>
      </c>
    </row>
    <row r="24" spans="1:3">
      <c r="A24" s="4" t="s">
        <v>51</v>
      </c>
      <c r="B24" s="6" t="n">
        <v>6906336</v>
      </c>
      <c r="C24" s="6" t="n">
        <v>13474535</v>
      </c>
    </row>
    <row r="25" spans="1:3">
      <c r="A25" s="4" t="s">
        <v>52</v>
      </c>
      <c r="B25" s="4" t="s">
        <v>53</v>
      </c>
      <c r="C25" s="4" t="s">
        <v>53</v>
      </c>
    </row>
    <row r="26" spans="1:3">
      <c r="A26" s="3" t="s">
        <v>54</v>
      </c>
    </row>
    <row r="27" spans="1:3">
      <c r="A27" s="4" t="s">
        <v>55</v>
      </c>
      <c r="B27" s="6" t="n">
        <v>37543</v>
      </c>
      <c r="C27" s="6" t="n">
        <v>36004</v>
      </c>
    </row>
    <row r="28" spans="1:3">
      <c r="A28" s="4" t="s">
        <v>56</v>
      </c>
      <c r="B28" s="6" t="n">
        <v>54896632</v>
      </c>
      <c r="C28" s="6" t="n">
        <v>47534059</v>
      </c>
    </row>
    <row r="29" spans="1:3">
      <c r="A29" s="4" t="s">
        <v>57</v>
      </c>
      <c r="B29" s="6" t="n">
        <v>-43076821</v>
      </c>
      <c r="C29" s="6" t="n">
        <v>-42295389</v>
      </c>
    </row>
    <row r="30" spans="1:3">
      <c r="A30" s="4" t="s">
        <v>58</v>
      </c>
      <c r="B30" s="6" t="n">
        <v>11857354</v>
      </c>
      <c r="C30" s="6" t="n">
        <v>5274674</v>
      </c>
    </row>
    <row r="31" spans="1:3">
      <c r="A31" s="4" t="s">
        <v>59</v>
      </c>
      <c r="B31" s="7" t="n">
        <v>18763690</v>
      </c>
      <c r="C31" s="7" t="n">
        <v>18749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66</v>
      </c>
    </row>
    <row r="4" spans="1:2">
      <c r="A4" s="4" t="s">
        <v>194</v>
      </c>
      <c r="B4" s="4" t="s">
        <v>195</v>
      </c>
    </row>
    <row r="5" spans="1:2">
      <c r="A5" s="4" t="s">
        <v>196</v>
      </c>
      <c r="B5" s="4" t="s">
        <v>197</v>
      </c>
    </row>
    <row r="6" spans="1:2">
      <c r="A6" s="4" t="s">
        <v>32</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166</v>
      </c>
    </row>
    <row r="4" spans="1:2">
      <c r="A4" s="4" t="s">
        <v>200</v>
      </c>
      <c r="B4" s="4" t="s">
        <v>201</v>
      </c>
    </row>
    <row r="5" spans="1:2">
      <c r="A5" s="4" t="s">
        <v>32</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4" t="s">
        <v>220</v>
      </c>
      <c r="B3" s="4" t="s">
        <v>221</v>
      </c>
    </row>
    <row r="4" spans="1:2">
      <c r="A4" s="4" t="s">
        <v>222</v>
      </c>
    </row>
    <row r="5" spans="1:2">
      <c r="A5" s="4" t="s">
        <v>223</v>
      </c>
      <c r="B5" s="4" t="s">
        <v>224</v>
      </c>
    </row>
    <row r="6" spans="1:2">
      <c r="A6" s="4" t="s">
        <v>225</v>
      </c>
    </row>
    <row r="7" spans="1:2">
      <c r="A7" s="4" t="s">
        <v>223</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231</v>
      </c>
      <c r="B1" s="2" t="s">
        <v>69</v>
      </c>
      <c r="F1" s="2" t="s">
        <v>232</v>
      </c>
      <c r="G1" s="2" t="s">
        <v>1</v>
      </c>
    </row>
    <row r="2" spans="1:9">
      <c r="B2" s="2" t="s">
        <v>2</v>
      </c>
      <c r="C2" s="2" t="s">
        <v>120</v>
      </c>
      <c r="D2" s="2" t="s">
        <v>121</v>
      </c>
      <c r="E2" s="2" t="s">
        <v>70</v>
      </c>
      <c r="F2" s="2" t="s">
        <v>120</v>
      </c>
      <c r="G2" s="2" t="s">
        <v>2</v>
      </c>
      <c r="H2" s="2" t="s">
        <v>70</v>
      </c>
      <c r="I2" s="2" t="s">
        <v>28</v>
      </c>
    </row>
    <row r="3" spans="1:9">
      <c r="A3" s="3" t="s">
        <v>233</v>
      </c>
    </row>
    <row r="4" spans="1:9">
      <c r="A4" s="4" t="s">
        <v>80</v>
      </c>
      <c r="B4" s="7" t="n">
        <v>-946716</v>
      </c>
      <c r="E4" s="7" t="n">
        <v>177130</v>
      </c>
      <c r="G4" s="7" t="n">
        <v>-121519</v>
      </c>
      <c r="H4" s="7" t="n">
        <v>-913014</v>
      </c>
    </row>
    <row r="5" spans="1:9">
      <c r="A5" s="4" t="s">
        <v>234</v>
      </c>
      <c r="B5" s="6" t="n">
        <v>-954390</v>
      </c>
      <c r="C5" s="7" t="n">
        <v>-82667</v>
      </c>
      <c r="D5" s="7" t="n">
        <v>255625</v>
      </c>
      <c r="E5" s="6" t="n">
        <v>-3716</v>
      </c>
      <c r="F5" s="7" t="n">
        <v>172958</v>
      </c>
      <c r="G5" s="6" t="n">
        <v>-781432</v>
      </c>
      <c r="H5" s="6" t="n">
        <v>-1344423</v>
      </c>
    </row>
    <row r="6" spans="1:9">
      <c r="A6" s="4" t="s">
        <v>235</v>
      </c>
      <c r="B6" s="7" t="n">
        <v>2264756</v>
      </c>
      <c r="C6" s="7" t="n">
        <v>3370219</v>
      </c>
      <c r="E6" s="7" t="n">
        <v>4708642</v>
      </c>
      <c r="F6" s="7" t="n">
        <v>3370219</v>
      </c>
      <c r="G6" s="7" t="n">
        <v>2264756</v>
      </c>
      <c r="H6" s="7" t="n">
        <v>4708642</v>
      </c>
      <c r="I6" s="7" t="n">
        <v>5549672</v>
      </c>
    </row>
  </sheetData>
  <mergeCells count="3">
    <mergeCell ref="A1:A2"/>
    <mergeCell ref="B1:E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236</v>
      </c>
      <c r="B1" s="2" t="s">
        <v>69</v>
      </c>
      <c r="F1" s="2" t="s">
        <v>232</v>
      </c>
      <c r="G1" s="2" t="s">
        <v>1</v>
      </c>
    </row>
    <row r="2" spans="1:8">
      <c r="B2" s="2" t="s">
        <v>2</v>
      </c>
      <c r="C2" s="2" t="s">
        <v>120</v>
      </c>
      <c r="D2" s="2" t="s">
        <v>121</v>
      </c>
      <c r="E2" s="2" t="s">
        <v>70</v>
      </c>
      <c r="F2" s="2" t="s">
        <v>120</v>
      </c>
      <c r="G2" s="2" t="s">
        <v>2</v>
      </c>
      <c r="H2" s="2" t="s">
        <v>70</v>
      </c>
    </row>
    <row r="3" spans="1:8">
      <c r="A3" s="3" t="s">
        <v>125</v>
      </c>
    </row>
    <row r="4" spans="1:8">
      <c r="A4" s="4" t="s">
        <v>107</v>
      </c>
      <c r="B4" s="7" t="n">
        <v>-954390</v>
      </c>
      <c r="C4" s="7" t="n">
        <v>-82667</v>
      </c>
      <c r="D4" s="7" t="n">
        <v>255625</v>
      </c>
      <c r="E4" s="7" t="n">
        <v>-3716</v>
      </c>
      <c r="F4" s="7" t="n">
        <v>172958</v>
      </c>
      <c r="G4" s="7" t="n">
        <v>-781432</v>
      </c>
      <c r="H4" s="7" t="n">
        <v>-1344423</v>
      </c>
    </row>
    <row r="5" spans="1:8">
      <c r="A5" s="4" t="s">
        <v>237</v>
      </c>
      <c r="F5" s="6" t="n">
        <v>1292250</v>
      </c>
    </row>
    <row r="6" spans="1:8">
      <c r="A6" s="4" t="s">
        <v>133</v>
      </c>
      <c r="F6" s="6" t="n">
        <v>-4171503</v>
      </c>
    </row>
    <row r="7" spans="1:8">
      <c r="A7" s="4" t="s">
        <v>136</v>
      </c>
      <c r="F7" s="6" t="n">
        <v>-2706295</v>
      </c>
      <c r="G7" s="6" t="n">
        <v>-3127782</v>
      </c>
      <c r="H7" s="6" t="n">
        <v>-1257562</v>
      </c>
    </row>
    <row r="8" spans="1:8">
      <c r="A8" s="3" t="s">
        <v>137</v>
      </c>
    </row>
    <row r="9" spans="1:8">
      <c r="A9" s="4" t="s">
        <v>138</v>
      </c>
      <c r="F9" s="6" t="n">
        <v>-231201</v>
      </c>
      <c r="G9" s="6" t="n">
        <v>-940978</v>
      </c>
      <c r="H9" s="6" t="n">
        <v>-242765</v>
      </c>
    </row>
    <row r="10" spans="1:8">
      <c r="A10" s="4" t="s">
        <v>139</v>
      </c>
      <c r="F10" s="6" t="n">
        <v>-195000</v>
      </c>
      <c r="G10" s="6" t="n">
        <v>-205000</v>
      </c>
      <c r="H10" s="6" t="n">
        <v>-107500</v>
      </c>
    </row>
    <row r="11" spans="1:8">
      <c r="A11" s="4" t="s">
        <v>140</v>
      </c>
      <c r="F11" s="6" t="n">
        <v>-426201</v>
      </c>
      <c r="G11" s="6" t="n">
        <v>-1145978</v>
      </c>
      <c r="H11" s="6" t="n">
        <v>-350265</v>
      </c>
    </row>
    <row r="12" spans="1:8">
      <c r="A12" s="3" t="s">
        <v>141</v>
      </c>
    </row>
    <row r="13" spans="1:8">
      <c r="A13" s="4" t="s">
        <v>142</v>
      </c>
      <c r="F13" s="6" t="n">
        <v>5720000</v>
      </c>
      <c r="G13" s="6" t="n">
        <v>5717474</v>
      </c>
      <c r="H13" s="6" t="n">
        <v>0</v>
      </c>
    </row>
    <row r="14" spans="1:8">
      <c r="A14" s="4" t="s">
        <v>143</v>
      </c>
      <c r="F14" s="6" t="n">
        <v>622384</v>
      </c>
      <c r="G14" s="6" t="n">
        <v>716612</v>
      </c>
      <c r="H14" s="6" t="n">
        <v>25266</v>
      </c>
    </row>
    <row r="15" spans="1:8">
      <c r="A15" s="4" t="s">
        <v>146</v>
      </c>
      <c r="F15" s="6" t="n">
        <v>-5000000</v>
      </c>
      <c r="G15" s="6" t="n">
        <v>-5000000</v>
      </c>
      <c r="H15" s="6" t="n">
        <v>0</v>
      </c>
    </row>
    <row r="16" spans="1:8">
      <c r="A16" s="4" t="s">
        <v>147</v>
      </c>
      <c r="F16" s="6" t="n">
        <v>-281092</v>
      </c>
      <c r="G16" s="6" t="n">
        <v>-281092</v>
      </c>
      <c r="H16" s="6" t="n">
        <v>0</v>
      </c>
    </row>
    <row r="17" spans="1:8">
      <c r="A17" s="4" t="s">
        <v>148</v>
      </c>
      <c r="F17" s="6" t="n">
        <v>-108249</v>
      </c>
      <c r="G17" s="6" t="n">
        <v>-164150</v>
      </c>
      <c r="H17" s="6" t="n">
        <v>-158547</v>
      </c>
    </row>
    <row r="18" spans="1:8">
      <c r="A18" s="4" t="s">
        <v>149</v>
      </c>
      <c r="F18" s="6" t="n">
        <v>953043</v>
      </c>
      <c r="G18" s="6" t="n">
        <v>988844</v>
      </c>
      <c r="H18" s="6" t="n">
        <v>2351719</v>
      </c>
    </row>
    <row r="19" spans="1:8">
      <c r="A19" s="4" t="s">
        <v>238</v>
      </c>
      <c r="F19" s="6" t="n">
        <v>-2179453</v>
      </c>
      <c r="G19" s="6" t="n">
        <v>-3284916</v>
      </c>
      <c r="H19" s="6" t="n">
        <v>743892</v>
      </c>
    </row>
    <row r="20" spans="1:8">
      <c r="A20" s="4" t="s">
        <v>151</v>
      </c>
      <c r="F20" s="6" t="n">
        <v>5549672</v>
      </c>
      <c r="G20" s="6" t="n">
        <v>5549672</v>
      </c>
      <c r="H20" s="6" t="n">
        <v>3964750</v>
      </c>
    </row>
    <row r="21" spans="1:8">
      <c r="A21" s="4" t="s">
        <v>152</v>
      </c>
      <c r="B21" s="7" t="n">
        <v>2264756</v>
      </c>
      <c r="C21" s="6" t="n">
        <v>3370219</v>
      </c>
      <c r="E21" s="7" t="n">
        <v>4708642</v>
      </c>
      <c r="F21" s="6" t="n">
        <v>3370219</v>
      </c>
      <c r="G21" s="7" t="n">
        <v>2264756</v>
      </c>
      <c r="H21" s="7" t="n">
        <v>4708642</v>
      </c>
    </row>
    <row r="22" spans="1:8">
      <c r="A22" s="4" t="s">
        <v>239</v>
      </c>
    </row>
    <row r="23" spans="1:8">
      <c r="A23" s="3" t="s">
        <v>125</v>
      </c>
    </row>
    <row r="24" spans="1:8">
      <c r="A24" s="4" t="s">
        <v>107</v>
      </c>
      <c r="F24" s="6" t="n">
        <v>172958</v>
      </c>
    </row>
    <row r="25" spans="1:8">
      <c r="A25" s="4" t="s">
        <v>237</v>
      </c>
      <c r="F25" s="6" t="n">
        <v>1011158</v>
      </c>
    </row>
    <row r="26" spans="1:8">
      <c r="A26" s="4" t="s">
        <v>133</v>
      </c>
      <c r="F26" s="6" t="n">
        <v>-4171503</v>
      </c>
    </row>
    <row r="27" spans="1:8">
      <c r="A27" s="4" t="s">
        <v>136</v>
      </c>
      <c r="F27" s="6" t="n">
        <v>-2987387</v>
      </c>
    </row>
    <row r="28" spans="1:8">
      <c r="A28" s="3" t="s">
        <v>137</v>
      </c>
    </row>
    <row r="29" spans="1:8">
      <c r="A29" s="4" t="s">
        <v>138</v>
      </c>
      <c r="F29" s="6" t="n">
        <v>-231201</v>
      </c>
    </row>
    <row r="30" spans="1:8">
      <c r="A30" s="4" t="s">
        <v>139</v>
      </c>
      <c r="F30" s="6" t="n">
        <v>-195000</v>
      </c>
    </row>
    <row r="31" spans="1:8">
      <c r="A31" s="4" t="s">
        <v>140</v>
      </c>
      <c r="F31" s="6" t="n">
        <v>-426201</v>
      </c>
    </row>
    <row r="32" spans="1:8">
      <c r="A32" s="3" t="s">
        <v>141</v>
      </c>
    </row>
    <row r="33" spans="1:8">
      <c r="A33" s="4" t="s">
        <v>142</v>
      </c>
      <c r="F33" s="6" t="n">
        <v>5720000</v>
      </c>
    </row>
    <row r="34" spans="1:8">
      <c r="A34" s="4" t="s">
        <v>143</v>
      </c>
      <c r="F34" s="6" t="n">
        <v>622384</v>
      </c>
    </row>
    <row r="35" spans="1:8">
      <c r="A35" s="4" t="s">
        <v>146</v>
      </c>
      <c r="F35" s="6" t="n">
        <v>-5000000</v>
      </c>
    </row>
    <row r="36" spans="1:8">
      <c r="A36" s="4" t="s">
        <v>147</v>
      </c>
      <c r="F36" s="6" t="n">
        <v>0</v>
      </c>
    </row>
    <row r="37" spans="1:8">
      <c r="A37" s="4" t="s">
        <v>148</v>
      </c>
      <c r="F37" s="6" t="n">
        <v>-108249</v>
      </c>
    </row>
    <row r="38" spans="1:8">
      <c r="A38" s="4" t="s">
        <v>149</v>
      </c>
      <c r="F38" s="6" t="n">
        <v>1234135</v>
      </c>
    </row>
    <row r="39" spans="1:8">
      <c r="A39" s="4" t="s">
        <v>238</v>
      </c>
      <c r="F39" s="6" t="n">
        <v>-2179453</v>
      </c>
    </row>
    <row r="40" spans="1:8">
      <c r="A40" s="4" t="s">
        <v>151</v>
      </c>
      <c r="F40" s="6" t="n">
        <v>5549672</v>
      </c>
    </row>
    <row r="41" spans="1:8">
      <c r="A41" s="4" t="s">
        <v>152</v>
      </c>
      <c r="C41" s="6" t="n">
        <v>3370219</v>
      </c>
      <c r="F41" s="6" t="n">
        <v>3370219</v>
      </c>
    </row>
    <row r="42" spans="1:8">
      <c r="A42" s="4" t="s">
        <v>240</v>
      </c>
    </row>
    <row r="43" spans="1:8">
      <c r="A43" s="3" t="s">
        <v>125</v>
      </c>
    </row>
    <row r="44" spans="1:8">
      <c r="A44" s="4" t="s">
        <v>107</v>
      </c>
      <c r="F44" s="6" t="n">
        <v>0</v>
      </c>
    </row>
    <row r="45" spans="1:8">
      <c r="A45" s="4" t="s">
        <v>237</v>
      </c>
      <c r="F45" s="6" t="n">
        <v>281092</v>
      </c>
    </row>
    <row r="46" spans="1:8">
      <c r="A46" s="4" t="s">
        <v>133</v>
      </c>
      <c r="F46" s="6" t="n">
        <v>0</v>
      </c>
    </row>
    <row r="47" spans="1:8">
      <c r="A47" s="4" t="s">
        <v>136</v>
      </c>
      <c r="F47" s="6" t="n">
        <v>281092</v>
      </c>
    </row>
    <row r="48" spans="1:8">
      <c r="A48" s="3" t="s">
        <v>137</v>
      </c>
    </row>
    <row r="49" spans="1:8">
      <c r="A49" s="4" t="s">
        <v>138</v>
      </c>
      <c r="F49" s="6" t="n">
        <v>0</v>
      </c>
    </row>
    <row r="50" spans="1:8">
      <c r="A50" s="4" t="s">
        <v>139</v>
      </c>
      <c r="F50" s="6" t="n">
        <v>0</v>
      </c>
    </row>
    <row r="51" spans="1:8">
      <c r="A51" s="4" t="s">
        <v>140</v>
      </c>
      <c r="F51" s="6" t="n">
        <v>0</v>
      </c>
    </row>
    <row r="52" spans="1:8">
      <c r="A52" s="3" t="s">
        <v>141</v>
      </c>
    </row>
    <row r="53" spans="1:8">
      <c r="A53" s="4" t="s">
        <v>142</v>
      </c>
      <c r="F53" s="6" t="n">
        <v>0</v>
      </c>
    </row>
    <row r="54" spans="1:8">
      <c r="A54" s="4" t="s">
        <v>143</v>
      </c>
      <c r="F54" s="6" t="n">
        <v>0</v>
      </c>
    </row>
    <row r="55" spans="1:8">
      <c r="A55" s="4" t="s">
        <v>146</v>
      </c>
      <c r="F55" s="6" t="n">
        <v>0</v>
      </c>
    </row>
    <row r="56" spans="1:8">
      <c r="A56" s="4" t="s">
        <v>147</v>
      </c>
      <c r="F56" s="6" t="n">
        <v>-281092</v>
      </c>
    </row>
    <row r="57" spans="1:8">
      <c r="A57" s="4" t="s">
        <v>148</v>
      </c>
      <c r="F57" s="6" t="n">
        <v>0</v>
      </c>
    </row>
    <row r="58" spans="1:8">
      <c r="A58" s="4" t="s">
        <v>149</v>
      </c>
      <c r="F58" s="6" t="n">
        <v>-281092</v>
      </c>
    </row>
    <row r="59" spans="1:8">
      <c r="A59" s="4" t="s">
        <v>238</v>
      </c>
      <c r="F59" s="6" t="n">
        <v>0</v>
      </c>
    </row>
    <row r="60" spans="1:8">
      <c r="A60" s="4" t="s">
        <v>151</v>
      </c>
      <c r="F60" s="6" t="n">
        <v>0</v>
      </c>
    </row>
    <row r="61" spans="1:8">
      <c r="A61" s="4" t="s">
        <v>152</v>
      </c>
      <c r="C61" s="7" t="n">
        <v>0</v>
      </c>
      <c r="F61" s="7" t="n">
        <v>0</v>
      </c>
    </row>
  </sheetData>
  <mergeCells count="3">
    <mergeCell ref="A1:A2"/>
    <mergeCell ref="B1:E1"/>
    <mergeCell ref="G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0</v>
      </c>
      <c r="B1" s="2" t="s">
        <v>2</v>
      </c>
      <c r="C1" s="2" t="s">
        <v>28</v>
      </c>
    </row>
    <row r="2" spans="1:3">
      <c r="A2" s="3" t="s">
        <v>61</v>
      </c>
    </row>
    <row r="3" spans="1:3">
      <c r="A3" s="4" t="s">
        <v>62</v>
      </c>
      <c r="B3" s="7" t="n">
        <v>603000</v>
      </c>
      <c r="C3" s="7" t="n">
        <v>367000</v>
      </c>
    </row>
    <row r="4" spans="1:3">
      <c r="A4" s="4" t="s">
        <v>63</v>
      </c>
      <c r="B4" s="8" t="n">
        <v>0.001</v>
      </c>
      <c r="C4" s="4" t="s">
        <v>64</v>
      </c>
    </row>
    <row r="5" spans="1:3">
      <c r="A5" s="4" t="s">
        <v>65</v>
      </c>
      <c r="B5" s="6" t="n">
        <v>50000000</v>
      </c>
      <c r="C5" s="6" t="n">
        <v>50000000</v>
      </c>
    </row>
    <row r="6" spans="1:3">
      <c r="A6" s="4" t="s">
        <v>66</v>
      </c>
      <c r="B6" s="6" t="n">
        <v>37543198</v>
      </c>
      <c r="C6" s="6" t="n">
        <v>36003589</v>
      </c>
    </row>
    <row r="7" spans="1:3">
      <c r="A7" s="4" t="s">
        <v>67</v>
      </c>
      <c r="B7" s="6" t="n">
        <v>37543198</v>
      </c>
      <c r="C7" s="6" t="n">
        <v>36003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41</v>
      </c>
      <c r="B1" s="2" t="s">
        <v>2</v>
      </c>
      <c r="C1" s="2" t="s">
        <v>28</v>
      </c>
    </row>
    <row r="2" spans="1:3">
      <c r="A2" s="3" t="s">
        <v>32</v>
      </c>
    </row>
    <row r="3" spans="1:3">
      <c r="A3" s="4" t="s">
        <v>242</v>
      </c>
      <c r="B3" s="7" t="n">
        <v>1024213</v>
      </c>
      <c r="C3" s="7" t="n">
        <v>1239338</v>
      </c>
    </row>
    <row r="4" spans="1:3">
      <c r="A4" s="4" t="s">
        <v>243</v>
      </c>
      <c r="B4" s="6" t="n">
        <v>5388696</v>
      </c>
      <c r="C4" s="6" t="n">
        <v>7195461</v>
      </c>
    </row>
    <row r="5" spans="1:3">
      <c r="A5" s="4" t="s">
        <v>244</v>
      </c>
      <c r="B5" s="6" t="n">
        <v>6412909</v>
      </c>
      <c r="C5" s="6" t="n">
        <v>8434799</v>
      </c>
    </row>
    <row r="6" spans="1:3">
      <c r="A6" s="4" t="s">
        <v>245</v>
      </c>
      <c r="B6" s="6" t="n">
        <v>-100000</v>
      </c>
      <c r="C6" s="6" t="n">
        <v>-261000</v>
      </c>
    </row>
    <row r="7" spans="1:3">
      <c r="A7" s="4" t="s">
        <v>246</v>
      </c>
      <c r="B7" s="7" t="n">
        <v>6312909</v>
      </c>
      <c r="C7" s="7" t="n">
        <v>81737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8"/>
  </cols>
  <sheetData>
    <row r="1" spans="1:2">
      <c r="A1" s="1" t="s">
        <v>247</v>
      </c>
      <c r="B1" s="2" t="s">
        <v>248</v>
      </c>
    </row>
    <row r="2" spans="1:2">
      <c r="A2" s="3" t="s">
        <v>249</v>
      </c>
    </row>
    <row r="3" spans="1:2">
      <c r="A3" s="4" t="s">
        <v>250</v>
      </c>
      <c r="B3" s="4" t="s">
        <v>251</v>
      </c>
    </row>
    <row r="4" spans="1:2">
      <c r="A4" s="4" t="s">
        <v>252</v>
      </c>
      <c r="B4" s="6" t="n">
        <v>16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4"/>
    <col customWidth="1" max="6" min="6" width="14"/>
    <col customWidth="1" max="7" min="7" width="15"/>
    <col customWidth="1" max="8" min="8" width="15"/>
    <col customWidth="1" max="9" min="9" width="14"/>
  </cols>
  <sheetData>
    <row r="1" spans="1:9">
      <c r="A1" s="1" t="s">
        <v>253</v>
      </c>
      <c r="C1" s="2" t="s">
        <v>69</v>
      </c>
      <c r="G1" s="2" t="s">
        <v>232</v>
      </c>
      <c r="H1" s="2" t="s">
        <v>1</v>
      </c>
    </row>
    <row r="2" spans="1:9">
      <c r="C2" s="2" t="s">
        <v>2</v>
      </c>
      <c r="D2" s="2" t="s">
        <v>120</v>
      </c>
      <c r="E2" s="2" t="s">
        <v>121</v>
      </c>
      <c r="F2" s="2" t="s">
        <v>70</v>
      </c>
      <c r="G2" s="2" t="s">
        <v>120</v>
      </c>
      <c r="H2" s="2" t="s">
        <v>2</v>
      </c>
      <c r="I2" s="2" t="s">
        <v>70</v>
      </c>
    </row>
    <row r="3" spans="1:9">
      <c r="A3" s="4" t="s">
        <v>107</v>
      </c>
      <c r="C3" s="7" t="n">
        <v>-954390</v>
      </c>
      <c r="D3" s="7" t="n">
        <v>-82667</v>
      </c>
      <c r="E3" s="7" t="n">
        <v>255625</v>
      </c>
      <c r="F3" s="7" t="n">
        <v>-3716</v>
      </c>
      <c r="G3" s="7" t="n">
        <v>172958</v>
      </c>
      <c r="H3" s="7" t="n">
        <v>-781432</v>
      </c>
      <c r="I3" s="7" t="n">
        <v>-1344423</v>
      </c>
    </row>
    <row r="4" spans="1:9">
      <c r="A4" s="4" t="s">
        <v>89</v>
      </c>
      <c r="C4" s="9" t="n">
        <v>-0.03</v>
      </c>
      <c r="F4" s="7" t="n">
        <v>0</v>
      </c>
      <c r="H4" s="9" t="n">
        <v>-0.02</v>
      </c>
      <c r="I4" s="9" t="n">
        <v>-0.04</v>
      </c>
    </row>
    <row r="5" spans="1:9">
      <c r="A5" s="4" t="s">
        <v>90</v>
      </c>
      <c r="B5" s="4" t="s">
        <v>91</v>
      </c>
      <c r="C5" s="6" t="n">
        <v>37868672</v>
      </c>
      <c r="F5" s="6" t="n">
        <v>35814305</v>
      </c>
      <c r="H5" s="6" t="n">
        <v>37090916</v>
      </c>
      <c r="I5" s="6" t="n">
        <v>35783490</v>
      </c>
    </row>
    <row r="6" spans="1:9">
      <c r="A6" s="4" t="s">
        <v>254</v>
      </c>
    </row>
    <row r="7" spans="1:9">
      <c r="A7" s="3" t="s">
        <v>255</v>
      </c>
    </row>
    <row r="8" spans="1:9">
      <c r="A8" s="4" t="s">
        <v>255</v>
      </c>
      <c r="B8" s="4" t="s">
        <v>256</v>
      </c>
      <c r="C8" s="6" t="n">
        <v>5217508</v>
      </c>
      <c r="F8" s="6" t="n">
        <v>5279868</v>
      </c>
      <c r="H8" s="6" t="n">
        <v>5217508</v>
      </c>
      <c r="I8" s="6" t="n">
        <v>5279868</v>
      </c>
    </row>
    <row r="9" spans="1:9">
      <c r="A9" s="4" t="s">
        <v>257</v>
      </c>
    </row>
    <row r="10" spans="1:9">
      <c r="A10" s="3" t="s">
        <v>255</v>
      </c>
    </row>
    <row r="11" spans="1:9">
      <c r="A11" s="4" t="s">
        <v>255</v>
      </c>
      <c r="B11" s="4" t="s">
        <v>256</v>
      </c>
      <c r="C11" s="6" t="n">
        <v>487111</v>
      </c>
      <c r="F11" s="6" t="n">
        <v>156340</v>
      </c>
      <c r="H11" s="6" t="n">
        <v>487111</v>
      </c>
      <c r="I11" s="6" t="n">
        <v>156340</v>
      </c>
    </row>
    <row r="12" spans="1:9">
      <c r="A12" s="4" t="s">
        <v>258</v>
      </c>
    </row>
    <row r="13" spans="1:9">
      <c r="A13" s="3" t="s">
        <v>255</v>
      </c>
    </row>
    <row r="14" spans="1:9">
      <c r="A14" s="4" t="s">
        <v>255</v>
      </c>
      <c r="B14" s="4" t="s">
        <v>256</v>
      </c>
      <c r="C14" s="6" t="n">
        <v>0</v>
      </c>
      <c r="F14" s="6" t="n">
        <v>257798</v>
      </c>
      <c r="H14" s="6" t="n">
        <v>0</v>
      </c>
      <c r="I14" s="6" t="n">
        <v>257798</v>
      </c>
    </row>
    <row r="15" spans="1:9">
      <c r="A15" t="n"/>
    </row>
    <row r="16" spans="1:9">
      <c r="A16" s="4" t="s">
        <v>91</v>
      </c>
      <c r="B16" s="4" t="s">
        <v>92</v>
      </c>
    </row>
    <row r="17" spans="1:9">
      <c r="A17" s="4" t="s">
        <v>256</v>
      </c>
      <c r="B17" s="4" t="s">
        <v>259</v>
      </c>
    </row>
  </sheetData>
  <mergeCells count="6">
    <mergeCell ref="A1:B2"/>
    <mergeCell ref="C1:F1"/>
    <mergeCell ref="H1:I1"/>
    <mergeCell ref="A15:H15"/>
    <mergeCell ref="B16:H16"/>
    <mergeCell ref="B17:H1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r="A1" s="1" t="s">
        <v>260</v>
      </c>
      <c r="B1" s="2" t="s">
        <v>261</v>
      </c>
    </row>
    <row r="2" spans="1:2">
      <c r="A2" s="3" t="s">
        <v>175</v>
      </c>
    </row>
    <row r="3" spans="1:2">
      <c r="A3" s="4" t="s">
        <v>262</v>
      </c>
      <c r="B3" s="7" t="n">
        <v>4554659</v>
      </c>
    </row>
    <row r="4" spans="1:2">
      <c r="A4" s="4" t="s">
        <v>263</v>
      </c>
      <c r="B4" s="6" t="n">
        <v>15790</v>
      </c>
    </row>
    <row r="5" spans="1:2">
      <c r="A5" s="4" t="s">
        <v>264</v>
      </c>
      <c r="B5" s="6" t="n">
        <v>187500</v>
      </c>
    </row>
    <row r="6" spans="1:2">
      <c r="A6" s="4" t="s">
        <v>265</v>
      </c>
      <c r="B6" s="6" t="n">
        <v>91093</v>
      </c>
    </row>
    <row r="7" spans="1:2">
      <c r="A7" s="4" t="s">
        <v>266</v>
      </c>
      <c r="B7" s="6" t="n">
        <v>2500</v>
      </c>
    </row>
    <row r="8" spans="1:2">
      <c r="A8" s="4" t="s">
        <v>267</v>
      </c>
      <c r="B8" s="7" t="n">
        <v>48515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21"/>
  </cols>
  <sheetData>
    <row r="1" spans="1:2">
      <c r="A1" s="1" t="s">
        <v>268</v>
      </c>
      <c r="B1" s="2" t="s">
        <v>261</v>
      </c>
    </row>
    <row r="2" spans="1:2">
      <c r="A2" s="3" t="s">
        <v>175</v>
      </c>
    </row>
    <row r="3" spans="1:2">
      <c r="A3" s="4" t="s">
        <v>269</v>
      </c>
      <c r="B3" s="7" t="n">
        <v>4554659</v>
      </c>
    </row>
    <row r="4" spans="1:2">
      <c r="A4" s="4" t="s">
        <v>270</v>
      </c>
      <c r="B4" s="6" t="n">
        <v>103909</v>
      </c>
    </row>
    <row r="5" spans="1:2">
      <c r="A5" s="4" t="s">
        <v>271</v>
      </c>
      <c r="B5" s="6" t="n">
        <v>-45606</v>
      </c>
    </row>
    <row r="6" spans="1:2">
      <c r="A6" s="4" t="s">
        <v>272</v>
      </c>
      <c r="B6" s="6" t="n">
        <v>-90309</v>
      </c>
    </row>
    <row r="7" spans="1:2">
      <c r="A7" s="4" t="s">
        <v>273</v>
      </c>
      <c r="B7" s="6" t="n">
        <v>4522653</v>
      </c>
    </row>
    <row r="8" spans="1:2">
      <c r="A8" s="4" t="s">
        <v>262</v>
      </c>
      <c r="B8" s="6" t="n">
        <v>4554659</v>
      </c>
    </row>
    <row r="9" spans="1:2">
      <c r="A9" s="4" t="s">
        <v>264</v>
      </c>
      <c r="B9" s="6" t="n">
        <v>187500</v>
      </c>
    </row>
    <row r="10" spans="1:2">
      <c r="A10" s="4" t="s">
        <v>265</v>
      </c>
      <c r="B10" s="6" t="n">
        <v>91093</v>
      </c>
    </row>
    <row r="11" spans="1:2">
      <c r="A11" s="4" t="s">
        <v>266</v>
      </c>
      <c r="B11" s="6" t="n">
        <v>2500</v>
      </c>
    </row>
    <row r="12" spans="1:2">
      <c r="A12" s="4" t="s">
        <v>267</v>
      </c>
      <c r="B12" s="6" t="n">
        <v>4835752</v>
      </c>
    </row>
    <row r="13" spans="1:2">
      <c r="A13" s="4" t="s">
        <v>84</v>
      </c>
      <c r="B13" s="7" t="n">
        <v>-3130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r="1" spans="1:2">
      <c r="A1" s="1" t="s">
        <v>274</v>
      </c>
      <c r="B1" s="2" t="s">
        <v>69</v>
      </c>
    </row>
    <row r="2" spans="1:2">
      <c r="B2" s="2" t="s">
        <v>261</v>
      </c>
    </row>
    <row r="3" spans="1:2">
      <c r="A3" s="3" t="s">
        <v>175</v>
      </c>
    </row>
    <row r="4" spans="1:2">
      <c r="A4" s="4" t="s">
        <v>267</v>
      </c>
      <c r="B4" s="7" t="n">
        <v>4835752</v>
      </c>
    </row>
    <row r="5" spans="1:2">
      <c r="A5" s="4" t="s">
        <v>273</v>
      </c>
      <c r="B5" s="6" t="n">
        <v>4522653</v>
      </c>
    </row>
    <row r="6" spans="1:2">
      <c r="A6" s="4" t="s">
        <v>84</v>
      </c>
      <c r="B6" s="7" t="n">
        <v>-3130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4"/>
    <col customWidth="1" max="2" min="2" width="37"/>
  </cols>
  <sheetData>
    <row r="1" spans="1:2">
      <c r="A1" s="1" t="s">
        <v>275</v>
      </c>
      <c r="B1" s="2" t="s">
        <v>1</v>
      </c>
    </row>
    <row r="2" spans="1:2">
      <c r="B2" s="2" t="s">
        <v>276</v>
      </c>
    </row>
    <row r="3" spans="1:2">
      <c r="A3" s="3" t="s">
        <v>212</v>
      </c>
    </row>
    <row r="4" spans="1:2">
      <c r="A4" s="4" t="s">
        <v>277</v>
      </c>
      <c r="B4" s="6" t="n">
        <v>4314264</v>
      </c>
    </row>
    <row r="5" spans="1:2">
      <c r="A5" s="4" t="s">
        <v>278</v>
      </c>
      <c r="B5" s="6" t="n">
        <v>579148</v>
      </c>
    </row>
    <row r="6" spans="1:2">
      <c r="A6" s="4" t="s">
        <v>279</v>
      </c>
      <c r="B6" s="6" t="n">
        <v>-238423</v>
      </c>
    </row>
    <row r="7" spans="1:2">
      <c r="A7" s="4" t="s">
        <v>280</v>
      </c>
      <c r="B7" s="6" t="n">
        <v>-326663</v>
      </c>
    </row>
    <row r="8" spans="1:2">
      <c r="A8" s="4" t="s">
        <v>281</v>
      </c>
      <c r="B8" s="6" t="n">
        <v>4328326</v>
      </c>
    </row>
    <row r="9" spans="1:2">
      <c r="A9" s="4" t="s">
        <v>282</v>
      </c>
      <c r="B9" s="6" t="n">
        <v>3314918</v>
      </c>
    </row>
    <row r="10" spans="1:2">
      <c r="A10" s="3" t="s">
        <v>283</v>
      </c>
    </row>
    <row r="11" spans="1:2">
      <c r="A11" s="4" t="s">
        <v>284</v>
      </c>
      <c r="B11" s="9" t="n">
        <v>3.5</v>
      </c>
    </row>
    <row r="12" spans="1:2">
      <c r="A12" s="4" t="s">
        <v>285</v>
      </c>
      <c r="B12" s="10" t="n">
        <v>4.27</v>
      </c>
    </row>
    <row r="13" spans="1:2">
      <c r="A13" s="4" t="s">
        <v>286</v>
      </c>
      <c r="B13" s="10" t="n">
        <v>2.67</v>
      </c>
    </row>
    <row r="14" spans="1:2">
      <c r="A14" s="4" t="s">
        <v>287</v>
      </c>
      <c r="B14" s="10" t="n">
        <v>4.15</v>
      </c>
    </row>
    <row r="15" spans="1:2">
      <c r="A15" s="4" t="s">
        <v>288</v>
      </c>
      <c r="B15" s="10" t="n">
        <v>3.6</v>
      </c>
    </row>
    <row r="16" spans="1:2">
      <c r="A16" s="4" t="s">
        <v>289</v>
      </c>
      <c r="B16" s="9" t="n">
        <v>3.46</v>
      </c>
    </row>
    <row r="17" spans="1:2">
      <c r="A17" s="3" t="s">
        <v>290</v>
      </c>
    </row>
    <row r="18" spans="1:2">
      <c r="A18" s="4" t="s">
        <v>284</v>
      </c>
      <c r="B18" s="4" t="s">
        <v>291</v>
      </c>
    </row>
    <row r="19" spans="1:2">
      <c r="A19" s="4" t="s">
        <v>285</v>
      </c>
      <c r="B19" s="4" t="s">
        <v>292</v>
      </c>
    </row>
    <row r="20" spans="1:2">
      <c r="A20" s="4" t="s">
        <v>288</v>
      </c>
      <c r="B20" s="4" t="s">
        <v>293</v>
      </c>
    </row>
    <row r="21" spans="1:2">
      <c r="A21" s="4" t="s">
        <v>289</v>
      </c>
      <c r="B21" s="4" t="s">
        <v>294</v>
      </c>
    </row>
    <row r="22" spans="1:2">
      <c r="A22" s="3" t="s">
        <v>295</v>
      </c>
    </row>
    <row r="23" spans="1:2">
      <c r="A23" s="4" t="s">
        <v>296</v>
      </c>
      <c r="B23" s="9" t="n">
        <v>2.71</v>
      </c>
    </row>
    <row r="24" spans="1:2">
      <c r="A24" s="3" t="s">
        <v>297</v>
      </c>
    </row>
    <row r="25" spans="1:2">
      <c r="A25" s="4" t="s">
        <v>298</v>
      </c>
      <c r="B25" s="7" t="n">
        <v>502000</v>
      </c>
    </row>
    <row r="26" spans="1:2">
      <c r="A26" s="4" t="s">
        <v>299</v>
      </c>
      <c r="B26" s="6" t="n">
        <v>684000</v>
      </c>
    </row>
    <row r="27" spans="1:2">
      <c r="A27" s="4" t="s">
        <v>300</v>
      </c>
      <c r="B27" s="7" t="n">
        <v>66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01</v>
      </c>
      <c r="B1" s="2" t="s">
        <v>302</v>
      </c>
      <c r="C1" s="2" t="s">
        <v>2</v>
      </c>
    </row>
    <row r="2" spans="1:3">
      <c r="A2" s="3" t="s">
        <v>303</v>
      </c>
    </row>
    <row r="3" spans="1:3">
      <c r="A3" s="4" t="s">
        <v>304</v>
      </c>
      <c r="B3" s="4" t="s">
        <v>305</v>
      </c>
      <c r="C3" s="4" t="s">
        <v>306</v>
      </c>
    </row>
    <row r="4" spans="1:3">
      <c r="A4" s="4" t="s">
        <v>307</v>
      </c>
      <c r="B4" s="4" t="s">
        <v>308</v>
      </c>
      <c r="C4" s="4" t="s">
        <v>309</v>
      </c>
    </row>
    <row r="5" spans="1:3">
      <c r="A5" s="4" t="s">
        <v>310</v>
      </c>
      <c r="B5" s="4" t="s">
        <v>311</v>
      </c>
      <c r="C5" s="4" t="s">
        <v>311</v>
      </c>
    </row>
    <row r="6" spans="1:3">
      <c r="A6" s="4" t="s">
        <v>312</v>
      </c>
      <c r="B6" s="4" t="s">
        <v>313</v>
      </c>
      <c r="C6" s="4" t="s">
        <v>3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15</v>
      </c>
      <c r="B1" s="2" t="s">
        <v>69</v>
      </c>
      <c r="D1" s="2" t="s">
        <v>1</v>
      </c>
    </row>
    <row r="2" spans="1:5">
      <c r="B2" s="2" t="s">
        <v>2</v>
      </c>
      <c r="C2" s="2" t="s">
        <v>70</v>
      </c>
      <c r="D2" s="2" t="s">
        <v>2</v>
      </c>
      <c r="E2" s="2" t="s">
        <v>70</v>
      </c>
    </row>
    <row r="3" spans="1:5">
      <c r="A3" s="3" t="s">
        <v>316</v>
      </c>
    </row>
    <row r="4" spans="1:5">
      <c r="A4" s="4" t="s">
        <v>317</v>
      </c>
      <c r="B4" s="9" t="n">
        <v>2.98</v>
      </c>
      <c r="D4" s="9" t="n">
        <v>2.98</v>
      </c>
    </row>
    <row r="5" spans="1:5">
      <c r="A5" s="4" t="s">
        <v>318</v>
      </c>
      <c r="B5" s="7" t="n">
        <v>2271000</v>
      </c>
      <c r="D5" s="7" t="n">
        <v>2271000</v>
      </c>
    </row>
    <row r="6" spans="1:5">
      <c r="A6" s="4" t="s">
        <v>319</v>
      </c>
      <c r="D6" s="4" t="s">
        <v>305</v>
      </c>
    </row>
    <row r="7" spans="1:5">
      <c r="A7" s="4" t="s">
        <v>320</v>
      </c>
      <c r="B7" s="7" t="n">
        <v>260000</v>
      </c>
      <c r="C7" s="7" t="n">
        <v>418000</v>
      </c>
      <c r="D7" s="7" t="n">
        <v>881000</v>
      </c>
      <c r="E7" s="7" t="n">
        <v>123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21</v>
      </c>
      <c r="B1" s="2" t="s">
        <v>302</v>
      </c>
      <c r="C1" s="2" t="s">
        <v>2</v>
      </c>
    </row>
    <row r="2" spans="1:3">
      <c r="A2" s="3" t="s">
        <v>322</v>
      </c>
    </row>
    <row r="3" spans="1:3">
      <c r="A3" s="4" t="s">
        <v>323</v>
      </c>
      <c r="B3" s="9" t="n">
        <v>4.41</v>
      </c>
    </row>
    <row r="4" spans="1:3">
      <c r="A4" s="4" t="s">
        <v>324</v>
      </c>
      <c r="B4" s="4" t="s">
        <v>305</v>
      </c>
      <c r="C4" s="4" t="s">
        <v>306</v>
      </c>
    </row>
    <row r="5" spans="1:3">
      <c r="A5" s="4" t="s">
        <v>325</v>
      </c>
      <c r="B5" s="4" t="s">
        <v>308</v>
      </c>
      <c r="C5" s="4" t="s">
        <v>309</v>
      </c>
    </row>
    <row r="6" spans="1:3">
      <c r="A6" s="4" t="s">
        <v>312</v>
      </c>
      <c r="B6" s="4" t="s">
        <v>313</v>
      </c>
      <c r="C6" s="4" t="s">
        <v>314</v>
      </c>
    </row>
    <row r="7" spans="1:3">
      <c r="A7" s="4" t="s">
        <v>310</v>
      </c>
      <c r="B7" s="4" t="s">
        <v>311</v>
      </c>
      <c r="C7" s="4" t="s">
        <v>3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5007450</v>
      </c>
      <c r="D4" s="7" t="n">
        <v>6287309</v>
      </c>
      <c r="E4" s="7" t="n">
        <v>21168974</v>
      </c>
      <c r="F4" s="7" t="n">
        <v>17649660</v>
      </c>
    </row>
    <row r="5" spans="1:6">
      <c r="A5" s="4" t="s">
        <v>73</v>
      </c>
      <c r="C5" s="6" t="n">
        <v>2964980</v>
      </c>
      <c r="D5" s="6" t="n">
        <v>3805679</v>
      </c>
      <c r="E5" s="6" t="n">
        <v>11547638</v>
      </c>
      <c r="F5" s="6" t="n">
        <v>10769714</v>
      </c>
    </row>
    <row r="6" spans="1:6">
      <c r="A6" s="4" t="s">
        <v>74</v>
      </c>
      <c r="C6" s="6" t="n">
        <v>2042470</v>
      </c>
      <c r="D6" s="6" t="n">
        <v>2481630</v>
      </c>
      <c r="E6" s="6" t="n">
        <v>9621336</v>
      </c>
      <c r="F6" s="6" t="n">
        <v>6879946</v>
      </c>
    </row>
    <row r="7" spans="1:6">
      <c r="A7" s="3" t="s">
        <v>75</v>
      </c>
    </row>
    <row r="8" spans="1:6">
      <c r="A8" s="4" t="s">
        <v>76</v>
      </c>
      <c r="C8" s="6" t="n">
        <v>447985</v>
      </c>
      <c r="D8" s="6" t="n">
        <v>550878</v>
      </c>
      <c r="E8" s="6" t="n">
        <v>1690738</v>
      </c>
      <c r="F8" s="6" t="n">
        <v>1776403</v>
      </c>
    </row>
    <row r="9" spans="1:6">
      <c r="A9" s="4" t="s">
        <v>77</v>
      </c>
      <c r="C9" s="6" t="n">
        <v>772799</v>
      </c>
      <c r="D9" s="6" t="n">
        <v>188690</v>
      </c>
      <c r="E9" s="6" t="n">
        <v>1988597</v>
      </c>
      <c r="F9" s="6" t="n">
        <v>485195</v>
      </c>
    </row>
    <row r="10" spans="1:6">
      <c r="A10" s="4" t="s">
        <v>78</v>
      </c>
      <c r="C10" s="6" t="n">
        <v>1768402</v>
      </c>
      <c r="D10" s="6" t="n">
        <v>1564932</v>
      </c>
      <c r="E10" s="6" t="n">
        <v>6063520</v>
      </c>
      <c r="F10" s="6" t="n">
        <v>5531362</v>
      </c>
    </row>
    <row r="11" spans="1:6">
      <c r="A11" s="4" t="s">
        <v>79</v>
      </c>
      <c r="C11" s="6" t="n">
        <v>2989186</v>
      </c>
      <c r="D11" s="6" t="n">
        <v>2304500</v>
      </c>
      <c r="E11" s="6" t="n">
        <v>9742855</v>
      </c>
      <c r="F11" s="6" t="n">
        <v>7792960</v>
      </c>
    </row>
    <row r="12" spans="1:6">
      <c r="A12" s="4" t="s">
        <v>80</v>
      </c>
      <c r="C12" s="6" t="n">
        <v>-946716</v>
      </c>
      <c r="D12" s="6" t="n">
        <v>177130</v>
      </c>
      <c r="E12" s="6" t="n">
        <v>-121519</v>
      </c>
      <c r="F12" s="6" t="n">
        <v>-913014</v>
      </c>
    </row>
    <row r="13" spans="1:6">
      <c r="A13" s="3" t="s">
        <v>81</v>
      </c>
    </row>
    <row r="14" spans="1:6">
      <c r="A14" s="4" t="s">
        <v>82</v>
      </c>
      <c r="C14" s="6" t="n">
        <v>565</v>
      </c>
      <c r="D14" s="6" t="n">
        <v>976</v>
      </c>
      <c r="E14" s="6" t="n">
        <v>1997</v>
      </c>
      <c r="F14" s="6" t="n">
        <v>2339</v>
      </c>
    </row>
    <row r="15" spans="1:6">
      <c r="A15" s="4" t="s">
        <v>83</v>
      </c>
      <c r="C15" s="6" t="n">
        <v>-11392</v>
      </c>
      <c r="D15" s="6" t="n">
        <v>-181822</v>
      </c>
      <c r="E15" s="6" t="n">
        <v>-345311</v>
      </c>
      <c r="F15" s="6" t="n">
        <v>-433748</v>
      </c>
    </row>
    <row r="16" spans="1:6">
      <c r="A16" s="4" t="s">
        <v>84</v>
      </c>
      <c r="C16" s="6" t="n">
        <v>0</v>
      </c>
      <c r="D16" s="6" t="n">
        <v>0</v>
      </c>
      <c r="E16" s="6" t="n">
        <v>-313099</v>
      </c>
      <c r="F16" s="6" t="n">
        <v>0</v>
      </c>
    </row>
    <row r="17" spans="1:6">
      <c r="A17" s="4" t="s">
        <v>85</v>
      </c>
      <c r="C17" s="6" t="n">
        <v>-10827</v>
      </c>
      <c r="D17" s="6" t="n">
        <v>-180846</v>
      </c>
      <c r="E17" s="6" t="n">
        <v>-656413</v>
      </c>
      <c r="F17" s="6" t="n">
        <v>-431409</v>
      </c>
    </row>
    <row r="18" spans="1:6">
      <c r="A18" s="4" t="s">
        <v>86</v>
      </c>
      <c r="C18" s="6" t="n">
        <v>-957543</v>
      </c>
      <c r="D18" s="6" t="n">
        <v>-3716</v>
      </c>
      <c r="E18" s="6" t="n">
        <v>-777932</v>
      </c>
      <c r="F18" s="6" t="n">
        <v>-1344423</v>
      </c>
    </row>
    <row r="19" spans="1:6">
      <c r="A19" s="4" t="s">
        <v>87</v>
      </c>
      <c r="C19" s="6" t="n">
        <v>3153</v>
      </c>
      <c r="D19" s="6" t="n">
        <v>0</v>
      </c>
      <c r="E19" s="6" t="n">
        <v>-3500</v>
      </c>
      <c r="F19" s="6" t="n">
        <v>0</v>
      </c>
    </row>
    <row r="20" spans="1:6">
      <c r="A20" s="4" t="s">
        <v>88</v>
      </c>
      <c r="C20" s="7" t="n">
        <v>-954390</v>
      </c>
      <c r="D20" s="7" t="n">
        <v>-3716</v>
      </c>
      <c r="E20" s="7" t="n">
        <v>-781432</v>
      </c>
      <c r="F20" s="7" t="n">
        <v>-1344423</v>
      </c>
    </row>
    <row r="21" spans="1:6">
      <c r="A21" s="4" t="s">
        <v>89</v>
      </c>
      <c r="C21" s="9" t="n">
        <v>-0.03</v>
      </c>
      <c r="D21" s="7" t="n">
        <v>0</v>
      </c>
      <c r="E21" s="9" t="n">
        <v>-0.02</v>
      </c>
      <c r="F21" s="9" t="n">
        <v>-0.04</v>
      </c>
    </row>
    <row r="22" spans="1:6">
      <c r="A22" s="4" t="s">
        <v>90</v>
      </c>
      <c r="B22" s="4" t="s">
        <v>91</v>
      </c>
      <c r="C22" s="6" t="n">
        <v>37868672</v>
      </c>
      <c r="D22" s="6" t="n">
        <v>35814305</v>
      </c>
      <c r="E22" s="6" t="n">
        <v>37090916</v>
      </c>
      <c r="F22" s="6" t="n">
        <v>35783490</v>
      </c>
    </row>
    <row r="23" spans="1:6">
      <c r="A23" t="n"/>
    </row>
    <row r="24" spans="1:6">
      <c r="A24" s="4" t="s">
        <v>91</v>
      </c>
      <c r="B24" s="4" t="s">
        <v>92</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26</v>
      </c>
      <c r="B1" s="2" t="s">
        <v>327</v>
      </c>
      <c r="C1" s="2" t="s">
        <v>302</v>
      </c>
    </row>
    <row r="2" spans="1:3">
      <c r="A2" s="3" t="s">
        <v>322</v>
      </c>
    </row>
    <row r="3" spans="1:3">
      <c r="A3" s="4" t="s">
        <v>328</v>
      </c>
      <c r="B3" s="7" t="n">
        <v>5250000</v>
      </c>
      <c r="C3" s="7" t="n">
        <v>500000</v>
      </c>
    </row>
    <row r="4" spans="1:3">
      <c r="A4" s="4" t="s">
        <v>329</v>
      </c>
      <c r="B4" s="6" t="n">
        <v>117022</v>
      </c>
      <c r="C4" s="6" t="n">
        <v>128205</v>
      </c>
    </row>
    <row r="5" spans="1:3">
      <c r="A5" s="4" t="s">
        <v>330</v>
      </c>
      <c r="B5" s="9" t="n">
        <v>4.7</v>
      </c>
      <c r="C5" s="9" t="n">
        <v>3.9</v>
      </c>
    </row>
    <row r="6" spans="1:3">
      <c r="A6" s="4" t="s">
        <v>331</v>
      </c>
      <c r="C6" s="6" t="n">
        <v>641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332</v>
      </c>
      <c r="B1" s="2" t="s">
        <v>69</v>
      </c>
      <c r="D1" s="2" t="s">
        <v>1</v>
      </c>
    </row>
    <row r="2" spans="1:6">
      <c r="B2" s="2" t="s">
        <v>2</v>
      </c>
      <c r="C2" s="2" t="s">
        <v>70</v>
      </c>
      <c r="D2" s="2" t="s">
        <v>2</v>
      </c>
      <c r="E2" s="2" t="s">
        <v>70</v>
      </c>
      <c r="F2" s="2" t="s">
        <v>28</v>
      </c>
    </row>
    <row r="3" spans="1:6">
      <c r="A3" s="3" t="s">
        <v>220</v>
      </c>
    </row>
    <row r="4" spans="1:6">
      <c r="A4" s="4" t="s">
        <v>333</v>
      </c>
      <c r="B4" s="7" t="n">
        <v>5007450</v>
      </c>
      <c r="C4" s="7" t="n">
        <v>6287309</v>
      </c>
      <c r="D4" s="7" t="n">
        <v>21168974</v>
      </c>
      <c r="E4" s="7" t="n">
        <v>17649660</v>
      </c>
    </row>
    <row r="5" spans="1:6">
      <c r="A5" s="4" t="s">
        <v>73</v>
      </c>
      <c r="B5" s="6" t="n">
        <v>2964980</v>
      </c>
      <c r="C5" s="6" t="n">
        <v>3805679</v>
      </c>
      <c r="D5" s="6" t="n">
        <v>11547638</v>
      </c>
      <c r="E5" s="6" t="n">
        <v>10769714</v>
      </c>
    </row>
    <row r="6" spans="1:6">
      <c r="A6" s="4" t="s">
        <v>74</v>
      </c>
      <c r="B6" s="6" t="n">
        <v>2042470</v>
      </c>
      <c r="C6" s="6" t="n">
        <v>2481630</v>
      </c>
      <c r="D6" s="6" t="n">
        <v>9621336</v>
      </c>
      <c r="E6" s="6" t="n">
        <v>6879946</v>
      </c>
    </row>
    <row r="7" spans="1:6">
      <c r="A7" s="3" t="s">
        <v>75</v>
      </c>
    </row>
    <row r="8" spans="1:6">
      <c r="A8" s="4" t="s">
        <v>76</v>
      </c>
      <c r="B8" s="6" t="n">
        <v>447985</v>
      </c>
      <c r="C8" s="6" t="n">
        <v>550878</v>
      </c>
      <c r="D8" s="6" t="n">
        <v>1690738</v>
      </c>
      <c r="E8" s="6" t="n">
        <v>1776403</v>
      </c>
    </row>
    <row r="9" spans="1:6">
      <c r="A9" s="4" t="s">
        <v>77</v>
      </c>
      <c r="B9" s="6" t="n">
        <v>772799</v>
      </c>
      <c r="C9" s="6" t="n">
        <v>188690</v>
      </c>
      <c r="D9" s="6" t="n">
        <v>1988597</v>
      </c>
      <c r="E9" s="6" t="n">
        <v>485195</v>
      </c>
    </row>
    <row r="10" spans="1:6">
      <c r="A10" s="4" t="s">
        <v>78</v>
      </c>
      <c r="B10" s="6" t="n">
        <v>1768402</v>
      </c>
      <c r="C10" s="6" t="n">
        <v>1564932</v>
      </c>
      <c r="D10" s="6" t="n">
        <v>6063520</v>
      </c>
      <c r="E10" s="6" t="n">
        <v>5531362</v>
      </c>
    </row>
    <row r="11" spans="1:6">
      <c r="A11" s="4" t="s">
        <v>79</v>
      </c>
      <c r="B11" s="6" t="n">
        <v>2989186</v>
      </c>
      <c r="C11" s="6" t="n">
        <v>2304500</v>
      </c>
      <c r="D11" s="6" t="n">
        <v>9742855</v>
      </c>
      <c r="E11" s="6" t="n">
        <v>7792960</v>
      </c>
    </row>
    <row r="12" spans="1:6">
      <c r="A12" s="4" t="s">
        <v>80</v>
      </c>
      <c r="B12" s="6" t="n">
        <v>-946716</v>
      </c>
      <c r="C12" s="6" t="n">
        <v>177130</v>
      </c>
      <c r="D12" s="6" t="n">
        <v>-121519</v>
      </c>
      <c r="E12" s="6" t="n">
        <v>-913014</v>
      </c>
    </row>
    <row r="13" spans="1:6">
      <c r="A13" s="4" t="s">
        <v>39</v>
      </c>
      <c r="B13" s="6" t="n">
        <v>18763690</v>
      </c>
      <c r="D13" s="6" t="n">
        <v>18763690</v>
      </c>
      <c r="F13" s="7" t="n">
        <v>18749209</v>
      </c>
    </row>
    <row r="14" spans="1:6">
      <c r="A14" s="4" t="s">
        <v>334</v>
      </c>
    </row>
    <row r="15" spans="1:6">
      <c r="A15" s="3" t="s">
        <v>220</v>
      </c>
    </row>
    <row r="16" spans="1:6">
      <c r="A16" s="4" t="s">
        <v>333</v>
      </c>
      <c r="B16" s="6" t="n">
        <v>2663095</v>
      </c>
      <c r="C16" s="6" t="n">
        <v>4146597</v>
      </c>
      <c r="D16" s="6" t="n">
        <v>13505470</v>
      </c>
      <c r="E16" s="6" t="n">
        <v>10238574</v>
      </c>
    </row>
    <row r="17" spans="1:6">
      <c r="A17" s="4" t="s">
        <v>73</v>
      </c>
      <c r="B17" s="6" t="n">
        <v>1287421</v>
      </c>
      <c r="C17" s="6" t="n">
        <v>2157183</v>
      </c>
      <c r="D17" s="6" t="n">
        <v>6420972</v>
      </c>
      <c r="E17" s="6" t="n">
        <v>5629564</v>
      </c>
    </row>
    <row r="18" spans="1:6">
      <c r="A18" s="4" t="s">
        <v>74</v>
      </c>
      <c r="B18" s="6" t="n">
        <v>1375674</v>
      </c>
      <c r="C18" s="6" t="n">
        <v>1989414</v>
      </c>
      <c r="D18" s="6" t="n">
        <v>7084498</v>
      </c>
      <c r="E18" s="6" t="n">
        <v>4609010</v>
      </c>
    </row>
    <row r="19" spans="1:6">
      <c r="A19" s="3" t="s">
        <v>75</v>
      </c>
    </row>
    <row r="20" spans="1:6">
      <c r="A20" s="4" t="s">
        <v>76</v>
      </c>
      <c r="B20" s="6" t="n">
        <v>199130</v>
      </c>
      <c r="C20" s="6" t="n">
        <v>259874</v>
      </c>
      <c r="D20" s="6" t="n">
        <v>930573</v>
      </c>
      <c r="E20" s="6" t="n">
        <v>832779</v>
      </c>
    </row>
    <row r="21" spans="1:6">
      <c r="A21" s="4" t="s">
        <v>77</v>
      </c>
      <c r="B21" s="6" t="n">
        <v>760299</v>
      </c>
      <c r="C21" s="6" t="n">
        <v>188690</v>
      </c>
      <c r="D21" s="6" t="n">
        <v>1961097</v>
      </c>
      <c r="E21" s="6" t="n">
        <v>485195</v>
      </c>
    </row>
    <row r="22" spans="1:6">
      <c r="A22" s="4" t="s">
        <v>78</v>
      </c>
      <c r="B22" s="6" t="n">
        <v>0</v>
      </c>
      <c r="C22" s="6" t="n">
        <v>0</v>
      </c>
      <c r="D22" s="6" t="n">
        <v>0</v>
      </c>
      <c r="E22" s="6" t="n">
        <v>0</v>
      </c>
    </row>
    <row r="23" spans="1:6">
      <c r="A23" s="4" t="s">
        <v>79</v>
      </c>
      <c r="B23" s="6" t="n">
        <v>959429</v>
      </c>
      <c r="C23" s="6" t="n">
        <v>448564</v>
      </c>
      <c r="D23" s="6" t="n">
        <v>2891670</v>
      </c>
      <c r="E23" s="6" t="n">
        <v>1317974</v>
      </c>
    </row>
    <row r="24" spans="1:6">
      <c r="A24" s="4" t="s">
        <v>80</v>
      </c>
      <c r="B24" s="6" t="n">
        <v>416245</v>
      </c>
      <c r="C24" s="6" t="n">
        <v>1540850</v>
      </c>
      <c r="D24" s="6" t="n">
        <v>4192828</v>
      </c>
      <c r="E24" s="6" t="n">
        <v>3291036</v>
      </c>
    </row>
    <row r="25" spans="1:6">
      <c r="A25" s="4" t="s">
        <v>39</v>
      </c>
      <c r="B25" s="6" t="n">
        <v>12051865</v>
      </c>
      <c r="D25" s="6" t="n">
        <v>12051865</v>
      </c>
      <c r="F25" s="6" t="n">
        <v>9105502</v>
      </c>
    </row>
    <row r="26" spans="1:6">
      <c r="A26" s="4" t="s">
        <v>335</v>
      </c>
    </row>
    <row r="27" spans="1:6">
      <c r="A27" s="3" t="s">
        <v>220</v>
      </c>
    </row>
    <row r="28" spans="1:6">
      <c r="A28" s="4" t="s">
        <v>333</v>
      </c>
      <c r="B28" s="6" t="n">
        <v>2052135</v>
      </c>
      <c r="C28" s="6" t="n">
        <v>1875296</v>
      </c>
      <c r="D28" s="6" t="n">
        <v>7110783</v>
      </c>
      <c r="E28" s="6" t="n">
        <v>6546816</v>
      </c>
    </row>
    <row r="29" spans="1:6">
      <c r="A29" s="4" t="s">
        <v>73</v>
      </c>
      <c r="B29" s="6" t="n">
        <v>1548268</v>
      </c>
      <c r="C29" s="6" t="n">
        <v>1533402</v>
      </c>
      <c r="D29" s="6" t="n">
        <v>4781539</v>
      </c>
      <c r="E29" s="6" t="n">
        <v>4742480</v>
      </c>
    </row>
    <row r="30" spans="1:6">
      <c r="A30" s="4" t="s">
        <v>74</v>
      </c>
      <c r="B30" s="6" t="n">
        <v>503867</v>
      </c>
      <c r="C30" s="6" t="n">
        <v>341894</v>
      </c>
      <c r="D30" s="6" t="n">
        <v>2329244</v>
      </c>
      <c r="E30" s="6" t="n">
        <v>1804336</v>
      </c>
    </row>
    <row r="31" spans="1:6">
      <c r="A31" s="3" t="s">
        <v>75</v>
      </c>
    </row>
    <row r="32" spans="1:6">
      <c r="A32" s="4" t="s">
        <v>76</v>
      </c>
      <c r="B32" s="6" t="n">
        <v>245255</v>
      </c>
      <c r="C32" s="6" t="n">
        <v>287901</v>
      </c>
      <c r="D32" s="6" t="n">
        <v>749165</v>
      </c>
      <c r="E32" s="6" t="n">
        <v>935237</v>
      </c>
    </row>
    <row r="33" spans="1:6">
      <c r="A33" s="4" t="s">
        <v>77</v>
      </c>
      <c r="B33" s="6" t="n">
        <v>12500</v>
      </c>
      <c r="C33" s="6" t="n">
        <v>0</v>
      </c>
      <c r="D33" s="6" t="n">
        <v>27500</v>
      </c>
      <c r="E33" s="6" t="n">
        <v>0</v>
      </c>
    </row>
    <row r="34" spans="1:6">
      <c r="A34" s="4" t="s">
        <v>78</v>
      </c>
      <c r="B34" s="6" t="n">
        <v>0</v>
      </c>
      <c r="C34" s="6" t="n">
        <v>0</v>
      </c>
      <c r="D34" s="6" t="n">
        <v>0</v>
      </c>
      <c r="E34" s="6" t="n">
        <v>0</v>
      </c>
    </row>
    <row r="35" spans="1:6">
      <c r="A35" s="4" t="s">
        <v>79</v>
      </c>
      <c r="B35" s="6" t="n">
        <v>257755</v>
      </c>
      <c r="C35" s="6" t="n">
        <v>287901</v>
      </c>
      <c r="D35" s="6" t="n">
        <v>776665</v>
      </c>
      <c r="E35" s="6" t="n">
        <v>935237</v>
      </c>
    </row>
    <row r="36" spans="1:6">
      <c r="A36" s="4" t="s">
        <v>80</v>
      </c>
      <c r="B36" s="6" t="n">
        <v>246112</v>
      </c>
      <c r="C36" s="6" t="n">
        <v>53993</v>
      </c>
      <c r="D36" s="6" t="n">
        <v>1552579</v>
      </c>
      <c r="E36" s="6" t="n">
        <v>869099</v>
      </c>
    </row>
    <row r="37" spans="1:6">
      <c r="A37" s="4" t="s">
        <v>39</v>
      </c>
      <c r="B37" s="6" t="n">
        <v>3645554</v>
      </c>
      <c r="D37" s="6" t="n">
        <v>3645554</v>
      </c>
      <c r="F37" s="6" t="n">
        <v>3306624</v>
      </c>
    </row>
    <row r="38" spans="1:6">
      <c r="A38" s="4" t="s">
        <v>336</v>
      </c>
    </row>
    <row r="39" spans="1:6">
      <c r="A39" s="3" t="s">
        <v>220</v>
      </c>
    </row>
    <row r="40" spans="1:6">
      <c r="A40" s="4" t="s">
        <v>333</v>
      </c>
      <c r="B40" s="6" t="n">
        <v>292220</v>
      </c>
      <c r="C40" s="6" t="n">
        <v>265416</v>
      </c>
      <c r="D40" s="6" t="n">
        <v>552721</v>
      </c>
      <c r="E40" s="6" t="n">
        <v>864270</v>
      </c>
    </row>
    <row r="41" spans="1:6">
      <c r="A41" s="4" t="s">
        <v>73</v>
      </c>
      <c r="B41" s="6" t="n">
        <v>129291</v>
      </c>
      <c r="C41" s="6" t="n">
        <v>115094</v>
      </c>
      <c r="D41" s="6" t="n">
        <v>345127</v>
      </c>
      <c r="E41" s="6" t="n">
        <v>397670</v>
      </c>
    </row>
    <row r="42" spans="1:6">
      <c r="A42" s="4" t="s">
        <v>74</v>
      </c>
      <c r="B42" s="6" t="n">
        <v>162929</v>
      </c>
      <c r="C42" s="6" t="n">
        <v>150322</v>
      </c>
      <c r="D42" s="6" t="n">
        <v>207594</v>
      </c>
      <c r="E42" s="6" t="n">
        <v>466600</v>
      </c>
    </row>
    <row r="43" spans="1:6">
      <c r="A43" s="3" t="s">
        <v>75</v>
      </c>
    </row>
    <row r="44" spans="1:6">
      <c r="A44" s="4" t="s">
        <v>76</v>
      </c>
      <c r="B44" s="6" t="n">
        <v>3600</v>
      </c>
      <c r="C44" s="6" t="n">
        <v>3103</v>
      </c>
      <c r="D44" s="6" t="n">
        <v>11000</v>
      </c>
      <c r="E44" s="6" t="n">
        <v>8387</v>
      </c>
    </row>
    <row r="45" spans="1:6">
      <c r="A45" s="4" t="s">
        <v>77</v>
      </c>
      <c r="B45" s="6" t="n">
        <v>0</v>
      </c>
      <c r="C45" s="6" t="n">
        <v>0</v>
      </c>
      <c r="D45" s="6" t="n">
        <v>0</v>
      </c>
      <c r="E45" s="6" t="n">
        <v>0</v>
      </c>
    </row>
    <row r="46" spans="1:6">
      <c r="A46" s="4" t="s">
        <v>78</v>
      </c>
      <c r="B46" s="6" t="n">
        <v>0</v>
      </c>
      <c r="C46" s="6" t="n">
        <v>0</v>
      </c>
      <c r="D46" s="6" t="n">
        <v>0</v>
      </c>
      <c r="E46" s="6" t="n">
        <v>0</v>
      </c>
    </row>
    <row r="47" spans="1:6">
      <c r="A47" s="4" t="s">
        <v>79</v>
      </c>
      <c r="B47" s="6" t="n">
        <v>3600</v>
      </c>
      <c r="C47" s="6" t="n">
        <v>3103</v>
      </c>
      <c r="D47" s="6" t="n">
        <v>11000</v>
      </c>
      <c r="E47" s="6" t="n">
        <v>8387</v>
      </c>
    </row>
    <row r="48" spans="1:6">
      <c r="A48" s="4" t="s">
        <v>80</v>
      </c>
      <c r="B48" s="6" t="n">
        <v>159329</v>
      </c>
      <c r="C48" s="6" t="n">
        <v>147219</v>
      </c>
      <c r="D48" s="6" t="n">
        <v>196594</v>
      </c>
      <c r="E48" s="6" t="n">
        <v>458213</v>
      </c>
    </row>
    <row r="49" spans="1:6">
      <c r="A49" s="4" t="s">
        <v>39</v>
      </c>
      <c r="B49" s="6" t="n">
        <v>166027</v>
      </c>
      <c r="D49" s="6" t="n">
        <v>166027</v>
      </c>
      <c r="F49" s="6" t="n">
        <v>111765</v>
      </c>
    </row>
    <row r="50" spans="1:6">
      <c r="A50" s="4" t="s">
        <v>337</v>
      </c>
    </row>
    <row r="51" spans="1:6">
      <c r="A51" s="3" t="s">
        <v>220</v>
      </c>
    </row>
    <row r="52" spans="1:6">
      <c r="A52" s="4" t="s">
        <v>333</v>
      </c>
      <c r="B52" s="6" t="n">
        <v>0</v>
      </c>
      <c r="C52" s="6" t="n">
        <v>0</v>
      </c>
      <c r="D52" s="6" t="n">
        <v>0</v>
      </c>
      <c r="E52" s="6" t="n">
        <v>0</v>
      </c>
    </row>
    <row r="53" spans="1:6">
      <c r="A53" s="4" t="s">
        <v>73</v>
      </c>
      <c r="B53" s="6" t="n">
        <v>0</v>
      </c>
      <c r="C53" s="6" t="n">
        <v>0</v>
      </c>
      <c r="D53" s="6" t="n">
        <v>0</v>
      </c>
      <c r="E53" s="6" t="n">
        <v>0</v>
      </c>
    </row>
    <row r="54" spans="1:6">
      <c r="A54" s="4" t="s">
        <v>74</v>
      </c>
      <c r="B54" s="6" t="n">
        <v>0</v>
      </c>
      <c r="C54" s="6" t="n">
        <v>0</v>
      </c>
      <c r="D54" s="6" t="n">
        <v>0</v>
      </c>
      <c r="E54" s="6" t="n">
        <v>0</v>
      </c>
    </row>
    <row r="55" spans="1:6">
      <c r="A55" s="3" t="s">
        <v>75</v>
      </c>
    </row>
    <row r="56" spans="1:6">
      <c r="A56" s="4" t="s">
        <v>76</v>
      </c>
      <c r="B56" s="6" t="n">
        <v>0</v>
      </c>
      <c r="C56" s="6" t="n">
        <v>0</v>
      </c>
      <c r="D56" s="6" t="n">
        <v>0</v>
      </c>
      <c r="E56" s="6" t="n">
        <v>0</v>
      </c>
    </row>
    <row r="57" spans="1:6">
      <c r="A57" s="4" t="s">
        <v>77</v>
      </c>
      <c r="B57" s="6" t="n">
        <v>0</v>
      </c>
      <c r="C57" s="6" t="n">
        <v>0</v>
      </c>
      <c r="D57" s="6" t="n">
        <v>0</v>
      </c>
      <c r="E57" s="6" t="n">
        <v>0</v>
      </c>
    </row>
    <row r="58" spans="1:6">
      <c r="A58" s="4" t="s">
        <v>78</v>
      </c>
      <c r="B58" s="6" t="n">
        <v>1768402</v>
      </c>
      <c r="C58" s="6" t="n">
        <v>1564932</v>
      </c>
      <c r="D58" s="6" t="n">
        <v>6063520</v>
      </c>
      <c r="E58" s="6" t="n">
        <v>5531362</v>
      </c>
    </row>
    <row r="59" spans="1:6">
      <c r="A59" s="4" t="s">
        <v>79</v>
      </c>
      <c r="B59" s="6" t="n">
        <v>1768402</v>
      </c>
      <c r="C59" s="6" t="n">
        <v>1564932</v>
      </c>
      <c r="D59" s="6" t="n">
        <v>6063520</v>
      </c>
      <c r="E59" s="6" t="n">
        <v>5531362</v>
      </c>
    </row>
    <row r="60" spans="1:6">
      <c r="A60" s="4" t="s">
        <v>80</v>
      </c>
      <c r="B60" s="6" t="n">
        <v>-1768402</v>
      </c>
      <c r="C60" s="7" t="n">
        <v>-1564932</v>
      </c>
      <c r="D60" s="6" t="n">
        <v>-6063520</v>
      </c>
      <c r="E60" s="7" t="n">
        <v>-5531362</v>
      </c>
    </row>
    <row r="61" spans="1:6">
      <c r="A61" s="4" t="s">
        <v>39</v>
      </c>
      <c r="B61" s="7" t="n">
        <v>2900244</v>
      </c>
      <c r="D61" s="7" t="n">
        <v>2900244</v>
      </c>
      <c r="F61" s="7" t="n">
        <v>62253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72"/>
    <col customWidth="1" max="2" min="2" width="25"/>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s>
  <sheetData>
    <row r="1" spans="1:10">
      <c r="A1" s="1" t="s">
        <v>338</v>
      </c>
      <c r="B1" s="2" t="s">
        <v>69</v>
      </c>
      <c r="G1" s="2" t="s">
        <v>1</v>
      </c>
    </row>
    <row r="2" spans="1:10">
      <c r="B2" s="2" t="s">
        <v>2</v>
      </c>
      <c r="D2" s="2" t="s">
        <v>28</v>
      </c>
      <c r="E2" s="2" t="s">
        <v>70</v>
      </c>
      <c r="G2" s="2" t="s">
        <v>2</v>
      </c>
      <c r="I2" s="2" t="s">
        <v>70</v>
      </c>
    </row>
    <row r="3" spans="1:10">
      <c r="A3" s="4" t="s">
        <v>339</v>
      </c>
    </row>
    <row r="4" spans="1:10">
      <c r="A4" s="4" t="s">
        <v>340</v>
      </c>
      <c r="B4" s="4" t="s">
        <v>341</v>
      </c>
      <c r="E4" s="4" t="s">
        <v>53</v>
      </c>
      <c r="F4" s="4" t="s">
        <v>91</v>
      </c>
      <c r="G4" s="4" t="s">
        <v>53</v>
      </c>
      <c r="H4" s="4" t="s">
        <v>91</v>
      </c>
      <c r="I4" s="4" t="s">
        <v>53</v>
      </c>
      <c r="J4" s="4" t="s">
        <v>91</v>
      </c>
    </row>
    <row r="5" spans="1:10">
      <c r="A5" s="4" t="s">
        <v>342</v>
      </c>
    </row>
    <row r="6" spans="1:10">
      <c r="A6" s="4" t="s">
        <v>340</v>
      </c>
      <c r="B6" s="4" t="s">
        <v>53</v>
      </c>
      <c r="C6" s="4" t="s">
        <v>91</v>
      </c>
      <c r="E6" s="4" t="s">
        <v>53</v>
      </c>
      <c r="F6" s="4" t="s">
        <v>91</v>
      </c>
      <c r="G6" s="4" t="s">
        <v>343</v>
      </c>
      <c r="I6" s="4" t="s">
        <v>53</v>
      </c>
      <c r="J6" s="4" t="s">
        <v>91</v>
      </c>
    </row>
    <row r="7" spans="1:10">
      <c r="A7" s="4" t="s">
        <v>344</v>
      </c>
    </row>
    <row r="8" spans="1:10">
      <c r="A8" s="4" t="s">
        <v>340</v>
      </c>
      <c r="B8" s="4" t="s">
        <v>53</v>
      </c>
      <c r="C8" s="4" t="s">
        <v>91</v>
      </c>
      <c r="E8" s="4" t="s">
        <v>345</v>
      </c>
      <c r="G8" s="4" t="s">
        <v>53</v>
      </c>
      <c r="H8" s="4" t="s">
        <v>91</v>
      </c>
      <c r="I8" s="4" t="s">
        <v>346</v>
      </c>
    </row>
    <row r="9" spans="1:10">
      <c r="A9" s="4" t="s">
        <v>347</v>
      </c>
    </row>
    <row r="10" spans="1:10">
      <c r="A10" s="4" t="s">
        <v>340</v>
      </c>
      <c r="B10" s="4" t="s">
        <v>53</v>
      </c>
      <c r="D10" s="4" t="s">
        <v>348</v>
      </c>
    </row>
    <row r="11" spans="1:10">
      <c r="A11" s="4" t="s">
        <v>349</v>
      </c>
    </row>
    <row r="12" spans="1:10">
      <c r="A12" s="4" t="s">
        <v>340</v>
      </c>
      <c r="B12" s="4" t="s">
        <v>350</v>
      </c>
      <c r="D12" s="4" t="s">
        <v>53</v>
      </c>
    </row>
    <row r="13" spans="1:10">
      <c r="A13" s="4" t="s">
        <v>351</v>
      </c>
    </row>
    <row r="14" spans="1:10">
      <c r="A14" s="4" t="s">
        <v>340</v>
      </c>
      <c r="B14" s="4" t="s">
        <v>53</v>
      </c>
      <c r="D14" s="4" t="s">
        <v>352</v>
      </c>
    </row>
    <row r="15" spans="1:10">
      <c r="A15" t="n"/>
    </row>
    <row r="16" spans="1:10">
      <c r="A16" s="4" t="s">
        <v>91</v>
      </c>
      <c r="B16" s="4" t="s">
        <v>353</v>
      </c>
    </row>
  </sheetData>
  <mergeCells count="9">
    <mergeCell ref="A1:A2"/>
    <mergeCell ref="B1:F1"/>
    <mergeCell ref="G1:J1"/>
    <mergeCell ref="B2:C2"/>
    <mergeCell ref="E2:F2"/>
    <mergeCell ref="G2:H2"/>
    <mergeCell ref="I2:J2"/>
    <mergeCell ref="A15:J15"/>
    <mergeCell ref="B16:J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54</v>
      </c>
      <c r="B1" s="2" t="s">
        <v>1</v>
      </c>
    </row>
    <row r="2" spans="1:2">
      <c r="B2" s="2" t="s">
        <v>261</v>
      </c>
    </row>
    <row r="3" spans="1:2">
      <c r="A3" s="4" t="s">
        <v>355</v>
      </c>
      <c r="B3" s="4" t="s">
        <v>356</v>
      </c>
    </row>
    <row r="4" spans="1:2">
      <c r="A4" s="4" t="s">
        <v>357</v>
      </c>
      <c r="B4" s="4" t="s">
        <v>358</v>
      </c>
    </row>
    <row r="5" spans="1:2">
      <c r="A5" s="4" t="s">
        <v>359</v>
      </c>
      <c r="B5" s="7" t="n">
        <v>2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r="1" spans="1:2">
      <c r="A1" s="1" t="s">
        <v>360</v>
      </c>
      <c r="B1" s="2" t="s">
        <v>261</v>
      </c>
    </row>
    <row r="2" spans="1:2">
      <c r="A2" s="3" t="s">
        <v>361</v>
      </c>
    </row>
    <row r="3" spans="1:2">
      <c r="A3" s="6" t="n">
        <v>2016</v>
      </c>
      <c r="B3" s="7" t="n">
        <v>241000</v>
      </c>
    </row>
    <row r="4" spans="1:2">
      <c r="A4" s="6" t="n">
        <v>2017</v>
      </c>
      <c r="B4" s="6" t="n">
        <v>439000</v>
      </c>
    </row>
    <row r="5" spans="1:2">
      <c r="A5" s="6" t="n">
        <v>2018</v>
      </c>
      <c r="B5" s="6" t="n">
        <v>451000</v>
      </c>
    </row>
    <row r="6" spans="1:2">
      <c r="A6" s="6" t="n">
        <v>2019</v>
      </c>
      <c r="B6" s="6" t="n">
        <v>466000</v>
      </c>
    </row>
    <row r="7" spans="1:2">
      <c r="A7" s="6" t="n">
        <v>2020</v>
      </c>
      <c r="B7" s="6" t="n">
        <v>481000</v>
      </c>
    </row>
    <row r="8" spans="1:2">
      <c r="A8" s="4" t="s">
        <v>362</v>
      </c>
      <c r="B8" s="7" t="n">
        <v>114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3</v>
      </c>
      <c r="B1" s="2" t="s">
        <v>364</v>
      </c>
      <c r="C1" s="2" t="s">
        <v>365</v>
      </c>
      <c r="D1" s="2" t="s">
        <v>366</v>
      </c>
    </row>
    <row r="2" spans="1:4">
      <c r="A2" s="4" t="s">
        <v>367</v>
      </c>
    </row>
    <row r="3" spans="1:4">
      <c r="A3" s="4" t="s">
        <v>368</v>
      </c>
      <c r="B3" s="7" t="n">
        <v>8586</v>
      </c>
      <c r="C3" s="7" t="n">
        <v>3450</v>
      </c>
      <c r="D3" s="7" t="n">
        <v>23472</v>
      </c>
    </row>
    <row r="4" spans="1:4">
      <c r="A4" s="4" t="s">
        <v>369</v>
      </c>
      <c r="B4" s="6" t="n">
        <v>800</v>
      </c>
    </row>
    <row r="5" spans="1:4">
      <c r="A5" s="4" t="s">
        <v>370</v>
      </c>
    </row>
    <row r="6" spans="1:4">
      <c r="A6" s="4" t="s">
        <v>368</v>
      </c>
      <c r="B6" s="7" t="n">
        <v>11518</v>
      </c>
      <c r="C6" s="7" t="n">
        <v>3883</v>
      </c>
      <c r="D6" s="7" t="n">
        <v>272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r="A1" s="1" t="s">
        <v>371</v>
      </c>
      <c r="B1" s="2" t="s">
        <v>1</v>
      </c>
    </row>
    <row r="2" spans="1:2">
      <c r="B2" s="2" t="s">
        <v>261</v>
      </c>
    </row>
    <row r="3" spans="1:2">
      <c r="A3" s="3" t="s">
        <v>191</v>
      </c>
    </row>
    <row r="4" spans="1:2">
      <c r="A4" s="4" t="s">
        <v>372</v>
      </c>
      <c r="B4" s="7" t="n">
        <v>5000000</v>
      </c>
    </row>
    <row r="5" spans="1:2">
      <c r="A5" s="4" t="s">
        <v>373</v>
      </c>
      <c r="B5" s="6" t="n">
        <v>25000</v>
      </c>
    </row>
    <row r="6" spans="1:2">
      <c r="A6" s="4" t="s">
        <v>374</v>
      </c>
      <c r="B6" s="6" t="n">
        <v>900</v>
      </c>
    </row>
    <row r="7" spans="1:2">
      <c r="A7" s="4" t="s">
        <v>375</v>
      </c>
      <c r="B7" s="7"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r="1" spans="1:5">
      <c r="A1" s="1" t="s">
        <v>93</v>
      </c>
      <c r="B1" s="2" t="s">
        <v>94</v>
      </c>
      <c r="C1" s="2" t="s">
        <v>95</v>
      </c>
      <c r="D1" s="2" t="s">
        <v>96</v>
      </c>
      <c r="E1" s="2" t="s">
        <v>97</v>
      </c>
    </row>
    <row r="2" spans="1:5">
      <c r="A2" s="4" t="s">
        <v>98</v>
      </c>
      <c r="B2" s="7" t="n">
        <v>36004</v>
      </c>
      <c r="C2" s="7" t="n">
        <v>47534059</v>
      </c>
      <c r="D2" s="7" t="n">
        <v>-42295389</v>
      </c>
      <c r="E2" s="7" t="n">
        <v>5274674</v>
      </c>
    </row>
    <row r="3" spans="1:5">
      <c r="A3" s="4" t="s">
        <v>99</v>
      </c>
      <c r="B3" s="6" t="n">
        <v>36003589</v>
      </c>
    </row>
    <row r="4" spans="1:5">
      <c r="A4" s="4" t="s">
        <v>100</v>
      </c>
      <c r="B4" s="7" t="n">
        <v>128</v>
      </c>
      <c r="C4" s="6" t="n">
        <v>479872</v>
      </c>
      <c r="E4" s="6" t="n">
        <v>480000</v>
      </c>
    </row>
    <row r="5" spans="1:5">
      <c r="A5" s="4" t="s">
        <v>101</v>
      </c>
      <c r="B5" s="6" t="n">
        <v>128205</v>
      </c>
    </row>
    <row r="6" spans="1:5">
      <c r="A6" s="4" t="s">
        <v>102</v>
      </c>
      <c r="B6" s="7" t="n">
        <v>47</v>
      </c>
      <c r="C6" s="6" t="n">
        <v>93825</v>
      </c>
      <c r="E6" s="6" t="n">
        <v>93872</v>
      </c>
    </row>
    <row r="7" spans="1:5">
      <c r="A7" s="4" t="s">
        <v>103</v>
      </c>
      <c r="B7" s="6" t="n">
        <v>47055</v>
      </c>
    </row>
    <row r="8" spans="1:5">
      <c r="A8" s="4" t="s">
        <v>104</v>
      </c>
      <c r="C8" s="6" t="n">
        <v>324035</v>
      </c>
      <c r="E8" s="6" t="n">
        <v>324035</v>
      </c>
    </row>
    <row r="9" spans="1:5">
      <c r="A9" s="4" t="s">
        <v>105</v>
      </c>
      <c r="B9" s="7" t="n">
        <v>2</v>
      </c>
      <c r="C9" s="6" t="n">
        <v>-2</v>
      </c>
    </row>
    <row r="10" spans="1:5">
      <c r="A10" s="4" t="s">
        <v>106</v>
      </c>
      <c r="B10" s="6" t="n">
        <v>2000</v>
      </c>
    </row>
    <row r="11" spans="1:5">
      <c r="A11" s="4" t="s">
        <v>107</v>
      </c>
      <c r="D11" s="6" t="n">
        <v>255625</v>
      </c>
      <c r="E11" s="6" t="n">
        <v>255625</v>
      </c>
    </row>
    <row r="12" spans="1:5">
      <c r="A12" s="4" t="s">
        <v>108</v>
      </c>
      <c r="B12" s="7" t="n">
        <v>36181</v>
      </c>
      <c r="C12" s="6" t="n">
        <v>48431789</v>
      </c>
      <c r="D12" s="6" t="n">
        <v>-42039764</v>
      </c>
      <c r="E12" s="6" t="n">
        <v>6428206</v>
      </c>
    </row>
    <row r="13" spans="1:5">
      <c r="A13" s="4" t="s">
        <v>109</v>
      </c>
      <c r="B13" s="6" t="n">
        <v>36180849</v>
      </c>
    </row>
    <row r="14" spans="1:5">
      <c r="A14" s="4" t="s">
        <v>98</v>
      </c>
      <c r="B14" s="7" t="n">
        <v>36004</v>
      </c>
      <c r="C14" s="6" t="n">
        <v>47534059</v>
      </c>
      <c r="D14" s="6" t="n">
        <v>-42295389</v>
      </c>
      <c r="E14" s="6" t="n">
        <v>5274674</v>
      </c>
    </row>
    <row r="15" spans="1:5">
      <c r="A15" s="4" t="s">
        <v>99</v>
      </c>
      <c r="B15" s="6" t="n">
        <v>36003589</v>
      </c>
    </row>
    <row r="16" spans="1:5">
      <c r="A16" s="4" t="s">
        <v>107</v>
      </c>
      <c r="E16" s="6" t="n">
        <v>172958</v>
      </c>
    </row>
    <row r="17" spans="1:5">
      <c r="A17" s="4" t="s">
        <v>110</v>
      </c>
      <c r="B17" s="7" t="n">
        <v>37490</v>
      </c>
      <c r="C17" s="6" t="n">
        <v>54532594</v>
      </c>
      <c r="D17" s="6" t="n">
        <v>-42122431</v>
      </c>
      <c r="E17" s="6" t="n">
        <v>12447653</v>
      </c>
    </row>
    <row r="18" spans="1:5">
      <c r="A18" s="4" t="s">
        <v>111</v>
      </c>
      <c r="B18" s="6" t="n">
        <v>37489914</v>
      </c>
    </row>
    <row r="19" spans="1:5">
      <c r="A19" s="4" t="s">
        <v>98</v>
      </c>
      <c r="B19" s="7" t="n">
        <v>36004</v>
      </c>
      <c r="C19" s="6" t="n">
        <v>47534059</v>
      </c>
      <c r="D19" s="6" t="n">
        <v>-42295389</v>
      </c>
      <c r="E19" s="7" t="n">
        <v>5274674</v>
      </c>
    </row>
    <row r="20" spans="1:5">
      <c r="A20" s="4" t="s">
        <v>99</v>
      </c>
      <c r="B20" s="6" t="n">
        <v>36003589</v>
      </c>
    </row>
    <row r="21" spans="1:5">
      <c r="A21" s="4" t="s">
        <v>103</v>
      </c>
      <c r="E21" s="6" t="n">
        <v>-238423</v>
      </c>
    </row>
    <row r="22" spans="1:5">
      <c r="A22" s="4" t="s">
        <v>107</v>
      </c>
      <c r="E22" s="7" t="n">
        <v>-781432</v>
      </c>
    </row>
    <row r="23" spans="1:5">
      <c r="A23" s="4" t="s">
        <v>112</v>
      </c>
      <c r="B23" s="7" t="n">
        <v>37543</v>
      </c>
      <c r="C23" s="6" t="n">
        <v>54896632</v>
      </c>
      <c r="D23" s="6" t="n">
        <v>-43076821</v>
      </c>
      <c r="E23" s="6" t="n">
        <v>11857354</v>
      </c>
    </row>
    <row r="24" spans="1:5">
      <c r="A24" s="4" t="s">
        <v>113</v>
      </c>
      <c r="B24" s="6" t="n">
        <v>37543198</v>
      </c>
    </row>
    <row r="25" spans="1:5">
      <c r="A25" s="4" t="s">
        <v>114</v>
      </c>
      <c r="B25" s="7" t="n">
        <v>36181</v>
      </c>
      <c r="C25" s="6" t="n">
        <v>48431789</v>
      </c>
      <c r="D25" s="6" t="n">
        <v>-42039764</v>
      </c>
      <c r="E25" s="6" t="n">
        <v>6428206</v>
      </c>
    </row>
    <row r="26" spans="1:5">
      <c r="A26" s="4" t="s">
        <v>115</v>
      </c>
      <c r="B26" s="6" t="n">
        <v>36180849</v>
      </c>
    </row>
    <row r="27" spans="1:5">
      <c r="A27" s="4" t="s">
        <v>116</v>
      </c>
      <c r="B27" s="7" t="n">
        <v>2</v>
      </c>
      <c r="C27" s="6" t="n">
        <v>-2</v>
      </c>
    </row>
    <row r="28" spans="1:5">
      <c r="A28" s="4" t="s">
        <v>117</v>
      </c>
      <c r="B28" s="6" t="n">
        <v>1632</v>
      </c>
    </row>
    <row r="29" spans="1:5">
      <c r="A29" s="4" t="s">
        <v>100</v>
      </c>
      <c r="B29" s="7" t="n">
        <v>1117</v>
      </c>
      <c r="C29" s="6" t="n">
        <v>5238883</v>
      </c>
      <c r="E29" s="6" t="n">
        <v>5240000</v>
      </c>
    </row>
    <row r="30" spans="1:5">
      <c r="A30" s="4" t="s">
        <v>101</v>
      </c>
      <c r="B30" s="6" t="n">
        <v>1117022</v>
      </c>
    </row>
    <row r="31" spans="1:5">
      <c r="A31" s="4" t="s">
        <v>102</v>
      </c>
      <c r="B31" s="7" t="n">
        <v>185</v>
      </c>
      <c r="C31" s="6" t="n">
        <v>528327</v>
      </c>
      <c r="E31" s="6" t="n">
        <v>528512</v>
      </c>
    </row>
    <row r="32" spans="1:5">
      <c r="A32" s="4" t="s">
        <v>103</v>
      </c>
      <c r="B32" s="6" t="n">
        <v>185081</v>
      </c>
    </row>
    <row r="33" spans="1:5">
      <c r="A33" s="4" t="s">
        <v>104</v>
      </c>
      <c r="C33" s="6" t="n">
        <v>333602</v>
      </c>
      <c r="E33" s="6" t="n">
        <v>333602</v>
      </c>
    </row>
    <row r="34" spans="1:5">
      <c r="A34" s="4" t="s">
        <v>105</v>
      </c>
      <c r="B34" s="7" t="n">
        <v>5</v>
      </c>
      <c r="C34" s="6" t="n">
        <v>-5</v>
      </c>
    </row>
    <row r="35" spans="1:5">
      <c r="A35" s="4" t="s">
        <v>106</v>
      </c>
      <c r="B35" s="6" t="n">
        <v>5330</v>
      </c>
    </row>
    <row r="36" spans="1:5">
      <c r="A36" s="4" t="s">
        <v>107</v>
      </c>
      <c r="D36" s="6" t="n">
        <v>-82667</v>
      </c>
      <c r="E36" s="6" t="n">
        <v>-82667</v>
      </c>
    </row>
    <row r="37" spans="1:5">
      <c r="A37" s="4" t="s">
        <v>110</v>
      </c>
      <c r="B37" s="7" t="n">
        <v>37490</v>
      </c>
      <c r="C37" s="6" t="n">
        <v>54532594</v>
      </c>
      <c r="D37" s="6" t="n">
        <v>-42122431</v>
      </c>
      <c r="E37" s="6" t="n">
        <v>12447653</v>
      </c>
    </row>
    <row r="38" spans="1:5">
      <c r="A38" s="4" t="s">
        <v>111</v>
      </c>
      <c r="B38" s="6" t="n">
        <v>37489914</v>
      </c>
    </row>
    <row r="39" spans="1:5">
      <c r="A39" s="4" t="s">
        <v>118</v>
      </c>
      <c r="C39" s="6" t="n">
        <v>-2526</v>
      </c>
      <c r="E39" s="6" t="n">
        <v>-2526</v>
      </c>
    </row>
    <row r="40" spans="1:5">
      <c r="A40" s="4" t="s">
        <v>102</v>
      </c>
      <c r="B40" s="7" t="n">
        <v>48</v>
      </c>
      <c r="C40" s="6" t="n">
        <v>94180</v>
      </c>
      <c r="E40" s="6" t="n">
        <v>94228</v>
      </c>
    </row>
    <row r="41" spans="1:5">
      <c r="A41" s="4" t="s">
        <v>103</v>
      </c>
      <c r="B41" s="6" t="n">
        <v>47950</v>
      </c>
    </row>
    <row r="42" spans="1:5">
      <c r="A42" s="4" t="s">
        <v>104</v>
      </c>
      <c r="C42" s="6" t="n">
        <v>272389</v>
      </c>
      <c r="E42" s="6" t="n">
        <v>272389</v>
      </c>
    </row>
    <row r="43" spans="1:5">
      <c r="A43" s="4" t="s">
        <v>105</v>
      </c>
      <c r="B43" s="7" t="n">
        <v>5</v>
      </c>
      <c r="C43" s="6" t="n">
        <v>-5</v>
      </c>
      <c r="E43" s="6" t="n">
        <v>0</v>
      </c>
    </row>
    <row r="44" spans="1:5">
      <c r="A44" s="4" t="s">
        <v>106</v>
      </c>
      <c r="B44" s="6" t="n">
        <v>5334</v>
      </c>
    </row>
    <row r="45" spans="1:5">
      <c r="A45" s="4" t="s">
        <v>107</v>
      </c>
      <c r="D45" s="6" t="n">
        <v>-954390</v>
      </c>
      <c r="E45" s="6" t="n">
        <v>-954390</v>
      </c>
    </row>
    <row r="46" spans="1:5">
      <c r="A46" s="4" t="s">
        <v>112</v>
      </c>
      <c r="B46" s="7" t="n">
        <v>37543</v>
      </c>
      <c r="C46" s="7" t="n">
        <v>54896632</v>
      </c>
      <c r="D46" s="7" t="n">
        <v>-43076821</v>
      </c>
      <c r="E46" s="7" t="n">
        <v>11857354</v>
      </c>
    </row>
    <row r="47" spans="1:5">
      <c r="A47" s="4" t="s">
        <v>113</v>
      </c>
      <c r="B47" s="6" t="n">
        <v>375431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69</v>
      </c>
    </row>
    <row r="2" spans="1:3">
      <c r="B2" s="2" t="s">
        <v>120</v>
      </c>
      <c r="C2" s="2" t="s">
        <v>121</v>
      </c>
    </row>
    <row r="3" spans="1:3">
      <c r="A3" s="3" t="s">
        <v>122</v>
      </c>
    </row>
    <row r="4" spans="1:3">
      <c r="A4" s="4" t="s">
        <v>123</v>
      </c>
      <c r="B4" s="7" t="n">
        <v>10000</v>
      </c>
      <c r="C4" s="7"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4</v>
      </c>
      <c r="B1" s="2" t="s">
        <v>1</v>
      </c>
    </row>
    <row r="2" spans="1:3">
      <c r="B2" s="2" t="s">
        <v>2</v>
      </c>
      <c r="C2" s="2" t="s">
        <v>70</v>
      </c>
    </row>
    <row r="3" spans="1:3">
      <c r="A3" s="3" t="s">
        <v>125</v>
      </c>
    </row>
    <row r="4" spans="1:3">
      <c r="A4" s="4" t="s">
        <v>88</v>
      </c>
      <c r="B4" s="7" t="n">
        <v>-781432</v>
      </c>
      <c r="C4" s="7" t="n">
        <v>-1344423</v>
      </c>
    </row>
    <row r="5" spans="1:3">
      <c r="A5" s="3" t="s">
        <v>126</v>
      </c>
    </row>
    <row r="6" spans="1:3">
      <c r="A6" s="4" t="s">
        <v>127</v>
      </c>
      <c r="B6" s="6" t="n">
        <v>234408</v>
      </c>
      <c r="C6" s="6" t="n">
        <v>209754</v>
      </c>
    </row>
    <row r="7" spans="1:3">
      <c r="A7" s="4" t="s">
        <v>128</v>
      </c>
      <c r="B7" s="6" t="n">
        <v>63116</v>
      </c>
      <c r="C7" s="6" t="n">
        <v>32236</v>
      </c>
    </row>
    <row r="8" spans="1:3">
      <c r="A8" s="4" t="s">
        <v>129</v>
      </c>
      <c r="B8" s="6" t="n">
        <v>930026</v>
      </c>
      <c r="C8" s="6" t="n">
        <v>1656504</v>
      </c>
    </row>
    <row r="9" spans="1:3">
      <c r="A9" s="4" t="s">
        <v>130</v>
      </c>
      <c r="B9" s="6" t="n">
        <v>235591</v>
      </c>
      <c r="C9" s="6" t="n">
        <v>5429</v>
      </c>
    </row>
    <row r="10" spans="1:3">
      <c r="A10" s="4" t="s">
        <v>131</v>
      </c>
      <c r="B10" s="6" t="n">
        <v>0</v>
      </c>
      <c r="C10" s="6" t="n">
        <v>19643</v>
      </c>
    </row>
    <row r="11" spans="1:3">
      <c r="A11" s="4" t="s">
        <v>84</v>
      </c>
      <c r="B11" s="6" t="n">
        <v>313099</v>
      </c>
      <c r="C11" s="6" t="n">
        <v>0</v>
      </c>
    </row>
    <row r="12" spans="1:3">
      <c r="A12" s="4" t="s">
        <v>132</v>
      </c>
      <c r="B12" s="6" t="n">
        <v>94080</v>
      </c>
      <c r="C12" s="6" t="n">
        <v>139780</v>
      </c>
    </row>
    <row r="13" spans="1:3">
      <c r="A13" s="3" t="s">
        <v>133</v>
      </c>
    </row>
    <row r="14" spans="1:3">
      <c r="A14" s="4" t="s">
        <v>134</v>
      </c>
      <c r="B14" s="6" t="n">
        <v>-4296439</v>
      </c>
      <c r="C14" s="6" t="n">
        <v>-1883261</v>
      </c>
    </row>
    <row r="15" spans="1:3">
      <c r="A15" s="4" t="s">
        <v>32</v>
      </c>
      <c r="B15" s="6" t="n">
        <v>1840572</v>
      </c>
      <c r="C15" s="6" t="n">
        <v>-429287</v>
      </c>
    </row>
    <row r="16" spans="1:3">
      <c r="A16" s="4" t="s">
        <v>33</v>
      </c>
      <c r="B16" s="6" t="n">
        <v>-230667</v>
      </c>
      <c r="C16" s="6" t="n">
        <v>-86183</v>
      </c>
    </row>
    <row r="17" spans="1:3">
      <c r="A17" s="4" t="s">
        <v>41</v>
      </c>
      <c r="B17" s="6" t="n">
        <v>-2125180</v>
      </c>
      <c r="C17" s="6" t="n">
        <v>108961</v>
      </c>
    </row>
    <row r="18" spans="1:3">
      <c r="A18" s="4" t="s">
        <v>42</v>
      </c>
      <c r="B18" s="6" t="n">
        <v>406797</v>
      </c>
      <c r="C18" s="6" t="n">
        <v>361481</v>
      </c>
    </row>
    <row r="19" spans="1:3">
      <c r="A19" s="4" t="s">
        <v>45</v>
      </c>
      <c r="B19" s="6" t="n">
        <v>5613</v>
      </c>
      <c r="C19" s="6" t="n">
        <v>2393</v>
      </c>
    </row>
    <row r="20" spans="1:3">
      <c r="A20" s="4" t="s">
        <v>135</v>
      </c>
      <c r="B20" s="6" t="n">
        <v>182634</v>
      </c>
      <c r="C20" s="6" t="n">
        <v>-50589</v>
      </c>
    </row>
    <row r="21" spans="1:3">
      <c r="A21" s="4" t="s">
        <v>136</v>
      </c>
      <c r="B21" s="6" t="n">
        <v>-3127782</v>
      </c>
      <c r="C21" s="6" t="n">
        <v>-1257562</v>
      </c>
    </row>
    <row r="22" spans="1:3">
      <c r="A22" s="3" t="s">
        <v>137</v>
      </c>
    </row>
    <row r="23" spans="1:3">
      <c r="A23" s="4" t="s">
        <v>138</v>
      </c>
      <c r="B23" s="6" t="n">
        <v>-940978</v>
      </c>
      <c r="C23" s="6" t="n">
        <v>-242765</v>
      </c>
    </row>
    <row r="24" spans="1:3">
      <c r="A24" s="4" t="s">
        <v>139</v>
      </c>
      <c r="B24" s="6" t="n">
        <v>-205000</v>
      </c>
      <c r="C24" s="6" t="n">
        <v>-107500</v>
      </c>
    </row>
    <row r="25" spans="1:3">
      <c r="A25" s="4" t="s">
        <v>140</v>
      </c>
      <c r="B25" s="6" t="n">
        <v>-1145978</v>
      </c>
      <c r="C25" s="6" t="n">
        <v>-350265</v>
      </c>
    </row>
    <row r="26" spans="1:3">
      <c r="A26" s="3" t="s">
        <v>141</v>
      </c>
    </row>
    <row r="27" spans="1:3">
      <c r="A27" s="4" t="s">
        <v>142</v>
      </c>
      <c r="B27" s="6" t="n">
        <v>5717474</v>
      </c>
      <c r="C27" s="6" t="n">
        <v>0</v>
      </c>
    </row>
    <row r="28" spans="1:3">
      <c r="A28" s="4" t="s">
        <v>143</v>
      </c>
      <c r="B28" s="6" t="n">
        <v>716612</v>
      </c>
      <c r="C28" s="6" t="n">
        <v>25266</v>
      </c>
    </row>
    <row r="29" spans="1:3">
      <c r="A29" s="4" t="s">
        <v>144</v>
      </c>
      <c r="B29" s="6" t="n">
        <v>0</v>
      </c>
      <c r="C29" s="6" t="n">
        <v>2500000</v>
      </c>
    </row>
    <row r="30" spans="1:3">
      <c r="A30" s="4" t="s">
        <v>145</v>
      </c>
      <c r="B30" s="6" t="n">
        <v>0</v>
      </c>
      <c r="C30" s="6" t="n">
        <v>-15000</v>
      </c>
    </row>
    <row r="31" spans="1:3">
      <c r="A31" s="4" t="s">
        <v>146</v>
      </c>
      <c r="B31" s="6" t="n">
        <v>-5000000</v>
      </c>
      <c r="C31" s="6" t="n">
        <v>0</v>
      </c>
    </row>
    <row r="32" spans="1:3">
      <c r="A32" s="4" t="s">
        <v>147</v>
      </c>
      <c r="B32" s="6" t="n">
        <v>-281092</v>
      </c>
      <c r="C32" s="6" t="n">
        <v>0</v>
      </c>
    </row>
    <row r="33" spans="1:3">
      <c r="A33" s="4" t="s">
        <v>148</v>
      </c>
      <c r="B33" s="6" t="n">
        <v>-164150</v>
      </c>
      <c r="C33" s="6" t="n">
        <v>-158547</v>
      </c>
    </row>
    <row r="34" spans="1:3">
      <c r="A34" s="4" t="s">
        <v>149</v>
      </c>
      <c r="B34" s="6" t="n">
        <v>988844</v>
      </c>
      <c r="C34" s="6" t="n">
        <v>2351719</v>
      </c>
    </row>
    <row r="35" spans="1:3">
      <c r="A35" s="4" t="s">
        <v>150</v>
      </c>
      <c r="B35" s="6" t="n">
        <v>-3284916</v>
      </c>
      <c r="C35" s="6" t="n">
        <v>743892</v>
      </c>
    </row>
    <row r="36" spans="1:3">
      <c r="A36" s="4" t="s">
        <v>151</v>
      </c>
      <c r="B36" s="6" t="n">
        <v>5549672</v>
      </c>
      <c r="C36" s="6" t="n">
        <v>3964750</v>
      </c>
    </row>
    <row r="37" spans="1:3">
      <c r="A37" s="4" t="s">
        <v>152</v>
      </c>
      <c r="B37" s="6" t="n">
        <v>2264756</v>
      </c>
      <c r="C37" s="6" t="n">
        <v>4708642</v>
      </c>
    </row>
    <row r="38" spans="1:3">
      <c r="A38" s="3" t="s">
        <v>153</v>
      </c>
    </row>
    <row r="39" spans="1:3">
      <c r="A39" s="4" t="s">
        <v>154</v>
      </c>
      <c r="B39" s="6" t="n">
        <v>251231</v>
      </c>
      <c r="C39" s="6" t="n">
        <v>293968</v>
      </c>
    </row>
    <row r="40" spans="1:3">
      <c r="A40" s="3" t="s">
        <v>155</v>
      </c>
    </row>
    <row r="41" spans="1:3">
      <c r="A41" s="4" t="s">
        <v>156</v>
      </c>
      <c r="B41" s="6" t="n">
        <v>0</v>
      </c>
      <c r="C41" s="6" t="n">
        <v>303933</v>
      </c>
    </row>
    <row r="42" spans="1:3">
      <c r="A42" s="4" t="s">
        <v>157</v>
      </c>
      <c r="B42" s="6" t="n">
        <v>20318</v>
      </c>
      <c r="C42" s="6" t="n">
        <v>0</v>
      </c>
    </row>
    <row r="43" spans="1:3">
      <c r="A43" s="4" t="s">
        <v>158</v>
      </c>
      <c r="B43" s="6" t="n">
        <v>28083</v>
      </c>
      <c r="C43" s="6" t="n">
        <v>8181</v>
      </c>
    </row>
    <row r="44" spans="1:3">
      <c r="A44" s="4" t="s">
        <v>159</v>
      </c>
      <c r="B44" s="7" t="n">
        <v>-28083</v>
      </c>
      <c r="C44" s="7" t="n">
        <v>-8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Statements</vt:lpstr>
      <vt:lpstr>Nature of Business and Liquidit</vt:lpstr>
      <vt:lpstr>Significant Accounting Policies</vt:lpstr>
      <vt:lpstr>Reverse Stock Split</vt:lpstr>
      <vt:lpstr>Earnings Per Share Applicable t</vt:lpstr>
      <vt:lpstr>Loan Payable</vt:lpstr>
      <vt:lpstr>Employee Share-Based Compensati</vt:lpstr>
      <vt:lpstr>Stock Issuance</vt:lpstr>
      <vt:lpstr>Business Segments</vt:lpstr>
      <vt:lpstr>Related Party Transactions</vt:lpstr>
      <vt:lpstr>Commitments and Contingencies</vt:lpstr>
      <vt:lpstr>Subsequent Events</vt:lpstr>
      <vt:lpstr>Significant Accounting Polici20</vt:lpstr>
      <vt:lpstr>Significant Accounting Polici21</vt:lpstr>
      <vt:lpstr>Earnings Per Share Applicable22</vt:lpstr>
      <vt:lpstr>Loan Payable (Tables)</vt:lpstr>
      <vt:lpstr>Employee Share-Based Compensa24</vt:lpstr>
      <vt:lpstr>Stock Issuance (Tables)</vt:lpstr>
      <vt:lpstr>Business Segments (Tables)</vt:lpstr>
      <vt:lpstr>Commitments and Contingencies (</vt:lpstr>
      <vt:lpstr>Nature of Business and Liquid28</vt:lpstr>
      <vt:lpstr>Significant Accounting Polici29</vt:lpstr>
      <vt:lpstr>Significant Accounting Polici30</vt:lpstr>
      <vt:lpstr>Reverse Stock Split (Details Na</vt:lpstr>
      <vt:lpstr>Earnings Per Share Applicable32</vt:lpstr>
      <vt:lpstr>Loan Payable (Details)</vt:lpstr>
      <vt:lpstr>Loan Payable (Details 1)</vt:lpstr>
      <vt:lpstr>Loan Payable (Details Narrative</vt:lpstr>
      <vt:lpstr>Employee Share-Based Compensa36</vt:lpstr>
      <vt:lpstr>Employee Share-Based Compensa37</vt:lpstr>
      <vt:lpstr>Employee Share-Based Compensa38</vt:lpstr>
      <vt:lpstr>Stock Issuance (Details)</vt:lpstr>
      <vt:lpstr>Stock Issuance (Details Narrati</vt:lpstr>
      <vt:lpstr>Business Segments (Details)</vt:lpstr>
      <vt:lpstr>Business Segments (Details 1)</vt:lpstr>
      <vt:lpstr>Related Party Transactions (Det</vt:lpstr>
      <vt:lpstr>Commitments and Contingencies44</vt:lpstr>
      <vt:lpstr>Commitments and Contingencies4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9:26Z</dcterms:created>
  <dcterms:modified xmlns:dcterms="http://purl.org/dc/terms/" xmlns:xsi="http://www.w3.org/2001/XMLSchema-instance" xsi:type="dcterms:W3CDTF">2016-11-10T16:09:26Z</dcterms:modified>
  <dc:title xmlns:dc="http://purl.org/dc/elements/1.1/">Untitled</dc:title>
  <dc:description xmlns:dc="http://purl.org/dc/elements/1.1/"/>
  <dc:subject xmlns:dc="http://purl.org/dc/elements/1.1/"/>
  <cp:keywords/>
  <cp:category/>
</cp:coreProperties>
</file>